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Background and Basis of Present" sheetId="7" state="visible" r:id="rId7"/>
    <sheet xmlns:r="http://schemas.openxmlformats.org/officeDocument/2006/relationships" name="Accounting Standard Changes" sheetId="8" state="visible" r:id="rId8"/>
    <sheet xmlns:r="http://schemas.openxmlformats.org/officeDocument/2006/relationships" name="Revenue From Contracts With Cus" sheetId="9" state="visible" r:id="rId9"/>
    <sheet xmlns:r="http://schemas.openxmlformats.org/officeDocument/2006/relationships" name="Acquisitions" sheetId="10" state="visible" r:id="rId10"/>
    <sheet xmlns:r="http://schemas.openxmlformats.org/officeDocument/2006/relationships" name="Supplemental Balance Sheet Data" sheetId="11" state="visible" r:id="rId11"/>
    <sheet xmlns:r="http://schemas.openxmlformats.org/officeDocument/2006/relationships" name="Income Taxes" sheetId="12" state="visible" r:id="rId12"/>
    <sheet xmlns:r="http://schemas.openxmlformats.org/officeDocument/2006/relationships" name="Debt" sheetId="13" state="visible" r:id="rId13"/>
    <sheet xmlns:r="http://schemas.openxmlformats.org/officeDocument/2006/relationships" name="Pension and Other Postretiremen" sheetId="14" state="visible" r:id="rId14"/>
    <sheet xmlns:r="http://schemas.openxmlformats.org/officeDocument/2006/relationships" name="Stock Compensation Plan" sheetId="15" state="visible" r:id="rId15"/>
    <sheet xmlns:r="http://schemas.openxmlformats.org/officeDocument/2006/relationships" name="Stockholders' Equity" sheetId="16" state="visible" r:id="rId16"/>
    <sheet xmlns:r="http://schemas.openxmlformats.org/officeDocument/2006/relationships" name="Contingencies and Legal Matters" sheetId="17" state="visible" r:id="rId17"/>
    <sheet xmlns:r="http://schemas.openxmlformats.org/officeDocument/2006/relationships" name="Assets Held for Sale and Impair" sheetId="18" state="visible" r:id="rId18"/>
    <sheet xmlns:r="http://schemas.openxmlformats.org/officeDocument/2006/relationships" name="Business Segment Information" sheetId="19" state="visible" r:id="rId19"/>
    <sheet xmlns:r="http://schemas.openxmlformats.org/officeDocument/2006/relationships" name="Background and Basis of Prese_2" sheetId="20" state="visible" r:id="rId20"/>
    <sheet xmlns:r="http://schemas.openxmlformats.org/officeDocument/2006/relationships" name="Background and Basis of Prese_3" sheetId="21" state="visible" r:id="rId21"/>
    <sheet xmlns:r="http://schemas.openxmlformats.org/officeDocument/2006/relationships" name="Revenue From Contracts With C_2" sheetId="22" state="visible" r:id="rId22"/>
    <sheet xmlns:r="http://schemas.openxmlformats.org/officeDocument/2006/relationships" name="Acquisitions (Tables)" sheetId="23" state="visible" r:id="rId23"/>
    <sheet xmlns:r="http://schemas.openxmlformats.org/officeDocument/2006/relationships" name="Supplemental Balance Sheet Da_2" sheetId="24" state="visible" r:id="rId24"/>
    <sheet xmlns:r="http://schemas.openxmlformats.org/officeDocument/2006/relationships" name="Income Taxes - (Tables)" sheetId="25" state="visible" r:id="rId25"/>
    <sheet xmlns:r="http://schemas.openxmlformats.org/officeDocument/2006/relationships" name="Debt (Tables)" sheetId="26" state="visible" r:id="rId26"/>
    <sheet xmlns:r="http://schemas.openxmlformats.org/officeDocument/2006/relationships" name="Pension and Other Postretirem_2" sheetId="27" state="visible" r:id="rId27"/>
    <sheet xmlns:r="http://schemas.openxmlformats.org/officeDocument/2006/relationships" name="Stock Compensation Plan (Tables" sheetId="28" state="visible" r:id="rId28"/>
    <sheet xmlns:r="http://schemas.openxmlformats.org/officeDocument/2006/relationships" name="Stockholders' Equity (Tables)" sheetId="29" state="visible" r:id="rId29"/>
    <sheet xmlns:r="http://schemas.openxmlformats.org/officeDocument/2006/relationships" name="Contingencies and Legal Matte_2" sheetId="30" state="visible" r:id="rId30"/>
    <sheet xmlns:r="http://schemas.openxmlformats.org/officeDocument/2006/relationships" name="Business Segment Information (T" sheetId="31" state="visible" r:id="rId31"/>
    <sheet xmlns:r="http://schemas.openxmlformats.org/officeDocument/2006/relationships" name="Background and Basis of Prese_4" sheetId="32" state="visible" r:id="rId32"/>
    <sheet xmlns:r="http://schemas.openxmlformats.org/officeDocument/2006/relationships" name="Background and Basis of Prese_5" sheetId="33" state="visible" r:id="rId33"/>
    <sheet xmlns:r="http://schemas.openxmlformats.org/officeDocument/2006/relationships" name="Background and Basis of Prese_6" sheetId="34" state="visible" r:id="rId34"/>
    <sheet xmlns:r="http://schemas.openxmlformats.org/officeDocument/2006/relationships" name="Background and Basis of Prese_7" sheetId="35" state="visible" r:id="rId35"/>
    <sheet xmlns:r="http://schemas.openxmlformats.org/officeDocument/2006/relationships" name="Accounting Standard Changes - A" sheetId="36" state="visible" r:id="rId36"/>
    <sheet xmlns:r="http://schemas.openxmlformats.org/officeDocument/2006/relationships" name="Revenue From Contracts With C_3" sheetId="37" state="visible" r:id="rId37"/>
    <sheet xmlns:r="http://schemas.openxmlformats.org/officeDocument/2006/relationships" name="Acquisitions - Narrative (Detai" sheetId="38" state="visible" r:id="rId38"/>
    <sheet xmlns:r="http://schemas.openxmlformats.org/officeDocument/2006/relationships" name="Acquisitions - Proforma Informa" sheetId="39" state="visible" r:id="rId39"/>
    <sheet xmlns:r="http://schemas.openxmlformats.org/officeDocument/2006/relationships" name="Supplemental Balance Sheet Da_3" sheetId="40" state="visible" r:id="rId40"/>
    <sheet xmlns:r="http://schemas.openxmlformats.org/officeDocument/2006/relationships" name="Supplemental Balance Sheet Da_4" sheetId="41" state="visible" r:id="rId41"/>
    <sheet xmlns:r="http://schemas.openxmlformats.org/officeDocument/2006/relationships" name="Income Taxes  - Narrative (Deta" sheetId="42" state="visible" r:id="rId42"/>
    <sheet xmlns:r="http://schemas.openxmlformats.org/officeDocument/2006/relationships" name="Income Taxes - Effective Income" sheetId="43" state="visible" r:id="rId43"/>
    <sheet xmlns:r="http://schemas.openxmlformats.org/officeDocument/2006/relationships" name="Debt  - Schedule of Debt (Detai" sheetId="44" state="visible" r:id="rId44"/>
    <sheet xmlns:r="http://schemas.openxmlformats.org/officeDocument/2006/relationships" name="Debt - Narrative (Details)" sheetId="45" state="visible" r:id="rId45"/>
    <sheet xmlns:r="http://schemas.openxmlformats.org/officeDocument/2006/relationships" name="Pension and Other Postretirem_3" sheetId="46" state="visible" r:id="rId46"/>
    <sheet xmlns:r="http://schemas.openxmlformats.org/officeDocument/2006/relationships" name="Pension and Other Postretirem_4" sheetId="47" state="visible" r:id="rId47"/>
    <sheet xmlns:r="http://schemas.openxmlformats.org/officeDocument/2006/relationships" name="Stock Compensation Plan (Detail" sheetId="48" state="visible" r:id="rId48"/>
    <sheet xmlns:r="http://schemas.openxmlformats.org/officeDocument/2006/relationships" name="Stockholders' Equity (Details)" sheetId="49" state="visible" r:id="rId49"/>
    <sheet xmlns:r="http://schemas.openxmlformats.org/officeDocument/2006/relationships" name="Contingencies and Legal Matte_3" sheetId="50" state="visible" r:id="rId50"/>
    <sheet xmlns:r="http://schemas.openxmlformats.org/officeDocument/2006/relationships" name="Assets Held for Sale and Impa_2" sheetId="51" state="visible" r:id="rId51"/>
    <sheet xmlns:r="http://schemas.openxmlformats.org/officeDocument/2006/relationships" name="Business Segment Information (D" sheetId="52" state="visible" r:id="rId52"/>
  </sheets>
  <definedNames/>
  <calcPr calcId="124519" fullCalcOnLoad="1"/>
</workbook>
</file>

<file path=xl/sharedStrings.xml><?xml version="1.0" encoding="utf-8"?>
<sst xmlns="http://schemas.openxmlformats.org/spreadsheetml/2006/main" uniqueCount="555">
  <si>
    <t>Document and Entity Information - shares</t>
  </si>
  <si>
    <t>9 Months Ended</t>
  </si>
  <si>
    <t>Sep. 30, 2018</t>
  </si>
  <si>
    <t>Nov. 02, 2018</t>
  </si>
  <si>
    <t>Document and Entity Information</t>
  </si>
  <si>
    <t>Entity Registrant Name</t>
  </si>
  <si>
    <t>Neenah Inc</t>
  </si>
  <si>
    <t>Entity Central Index Key</t>
  </si>
  <si>
    <t>Document Type</t>
  </si>
  <si>
    <t>10-Q</t>
  </si>
  <si>
    <t>Document Period End Date</t>
  </si>
  <si>
    <t>Sep. 30,
		2018</t>
  </si>
  <si>
    <t>Amendment Flag</t>
  </si>
  <si>
    <t>false</t>
  </si>
  <si>
    <t>Current Fiscal Year End Date</t>
  </si>
  <si>
    <t>--12-31</t>
  </si>
  <si>
    <t>Entity Filer Category</t>
  </si>
  <si>
    <t>Large Accelerated Filer</t>
  </si>
  <si>
    <t>Entity Emerging Growth Company</t>
  </si>
  <si>
    <t>Entity Small Business</t>
  </si>
  <si>
    <t>Entity Common Stock, Shares Outstanding</t>
  </si>
  <si>
    <t>Document Fiscal Year Focus</t>
  </si>
  <si>
    <t>Document Fiscal Period Focus</t>
  </si>
  <si>
    <t>Q3</t>
  </si>
  <si>
    <t>CONDENSED CONSOLIDATED STATEMENTS OF OPERATIONS (UNAUDITED) - USD ($) shares in Thousands, $ in Millions</t>
  </si>
  <si>
    <t>3 Months Ended</t>
  </si>
  <si>
    <t>Sep. 30, 2017</t>
  </si>
  <si>
    <t>Income Statement [Abstract]</t>
  </si>
  <si>
    <t>Net sales</t>
  </si>
  <si>
    <t>Cost of products sold</t>
  </si>
  <si>
    <t>Gross profit</t>
  </si>
  <si>
    <t>Selling, general and administrative expenses</t>
  </si>
  <si>
    <t>Impairment loss (Note 12)</t>
  </si>
  <si>
    <t>Restructuring, integration and other costs</t>
  </si>
  <si>
    <t>Pension settlement and other costs (Note 8)</t>
  </si>
  <si>
    <t>Acquisition-related adjustments (Note 4)</t>
  </si>
  <si>
    <t>Insurance settlement</t>
  </si>
  <si>
    <t>Other expense - net (Note 2)</t>
  </si>
  <si>
    <t>Operating income</t>
  </si>
  <si>
    <t>Interest expense - net</t>
  </si>
  <si>
    <t>Income from continuing operations before income taxes</t>
  </si>
  <si>
    <t>Provision for income taxes</t>
  </si>
  <si>
    <t>Income from continuing operations</t>
  </si>
  <si>
    <t>Loss from discontinued operations</t>
  </si>
  <si>
    <t>Net income</t>
  </si>
  <si>
    <t>Basic earnings per share</t>
  </si>
  <si>
    <t>Basic earnings per common share, continuing operations (in dollars per share)</t>
  </si>
  <si>
    <t>Basic earnings per common share, discontinued operations (in dollars per share)</t>
  </si>
  <si>
    <t>Basic earnings per common share (in dollars per share)</t>
  </si>
  <si>
    <t>Diluted earnings per share</t>
  </si>
  <si>
    <t>Diluted earnings per common share, continuing operations (in dollars per share)</t>
  </si>
  <si>
    <t>Diluted earnings per common share, discontinued operations (in dollars per share)</t>
  </si>
  <si>
    <t>Diluted earnings per common share (in dollars per share)</t>
  </si>
  <si>
    <t>Weighted Average Common Shares Outstanding (in thousands)</t>
  </si>
  <si>
    <t>Basic (in shares)</t>
  </si>
  <si>
    <t>Diluted (in shares)</t>
  </si>
  <si>
    <t>Cash dividends declared per share of common stock (in usd per share)</t>
  </si>
  <si>
    <t>CONDENSED CONSOLIDATED STATEMENTS OF COMPREHENSIVE INCOME (UNAUDITED) - USD ($) $ in Millions</t>
  </si>
  <si>
    <t>Statement of Comprehensive Income [Abstract]</t>
  </si>
  <si>
    <t>Unrealized foreign currency translation (loss) gain</t>
  </si>
  <si>
    <t>Reclassification of amortization of adjustments to pension and other postretirement benefit liabilities recognized in net periodic benefit cost (Note 8)</t>
  </si>
  <si>
    <t>Reclassification of pension settlement charge (Note 8)</t>
  </si>
  <si>
    <t>Net (loss) gain from pension and other postretirement benefit plans (Note 5)</t>
  </si>
  <si>
    <t>Unrealized gain on available-for-sale securities</t>
  </si>
  <si>
    <t>Income from other comprehensive income items</t>
  </si>
  <si>
    <t>Other comprehensive (loss) income</t>
  </si>
  <si>
    <t>Comprehensive income</t>
  </si>
  <si>
    <t>CONDENSED CONSOLIDATED BALANCE SHEETS (UNAUDITED) - USD ($) $ in Millions</t>
  </si>
  <si>
    <t>Dec. 31, 2017</t>
  </si>
  <si>
    <t>Current Assets</t>
  </si>
  <si>
    <t>Cash and cash equivalents</t>
  </si>
  <si>
    <t>Accounts receivable (less allowances of $1.4 million and $1.3 million)</t>
  </si>
  <si>
    <t>Inventories</t>
  </si>
  <si>
    <t>Assets held for sale (Note 12)</t>
  </si>
  <si>
    <t>Prepaid and other current assets</t>
  </si>
  <si>
    <t>Total Current Assets</t>
  </si>
  <si>
    <t>Property, Plant and Equipment</t>
  </si>
  <si>
    <t>Property, plant and equipment, at cost</t>
  </si>
  <si>
    <t>Less accumulated depreciation</t>
  </si>
  <si>
    <t>Property, Plant and Equipment—net</t>
  </si>
  <si>
    <t>Deferred Income Taxes</t>
  </si>
  <si>
    <t>Goodwill</t>
  </si>
  <si>
    <t>Intangible Assets—net</t>
  </si>
  <si>
    <t>Other Noncurrent Assets</t>
  </si>
  <si>
    <t>TOTAL ASSETS</t>
  </si>
  <si>
    <t>Current Liabilities</t>
  </si>
  <si>
    <t>Debt payable within one year</t>
  </si>
  <si>
    <t>Accounts payable</t>
  </si>
  <si>
    <t>Liabilities related to assets held for sale</t>
  </si>
  <si>
    <t>Accrued expenses</t>
  </si>
  <si>
    <t>Total Current Liabilities</t>
  </si>
  <si>
    <t>Long-term Debt</t>
  </si>
  <si>
    <t>Noncurrent Employee Benefits</t>
  </si>
  <si>
    <t>Other Noncurrent Obligations</t>
  </si>
  <si>
    <t>TOTAL LIABILITIES</t>
  </si>
  <si>
    <t>Contingencies and Legal Matters (Note 11)</t>
  </si>
  <si>
    <t>TOTAL STOCKHOLDERS’ EQUITY</t>
  </si>
  <si>
    <t>TOTAL LIABILITIES AND STOCKHOLDERS’ EQUITY</t>
  </si>
  <si>
    <t>CONDENSED CONSOLIDATED BALANCE SHEETS (Parenthetical) - USD ($) $ in Millions</t>
  </si>
  <si>
    <t>Statement of Financial Position [Abstract]</t>
  </si>
  <si>
    <t>Accounts receivable, allowances</t>
  </si>
  <si>
    <t>CONDENSED CONSOLIDATED STATEMENTS OF CASH FLOWS (UNAUDITED) - USD ($) $ in Millions</t>
  </si>
  <si>
    <t>OPERATING ACTIVITIES</t>
  </si>
  <si>
    <t>Adjustments to reconcile net income to net cash provided by operating activities:</t>
  </si>
  <si>
    <t>Depreciation and amortization</t>
  </si>
  <si>
    <t>Stock-based compensation</t>
  </si>
  <si>
    <t>Deferred income tax provision (benefit)</t>
  </si>
  <si>
    <t>Loss on asset dispositions</t>
  </si>
  <si>
    <t>Non-cash effects of changes in liabilities for uncertain income tax positions</t>
  </si>
  <si>
    <t>Increase in working capital</t>
  </si>
  <si>
    <t>Pension and other postretirement benefits</t>
  </si>
  <si>
    <t>Other</t>
  </si>
  <si>
    <t>NET CASH PROVIDED BY OPERATING ACTIVITIES</t>
  </si>
  <si>
    <t>INVESTING ACTIVITIES</t>
  </si>
  <si>
    <t>Capital expenditures</t>
  </si>
  <si>
    <t>Asset acquisition</t>
  </si>
  <si>
    <t>NET CASH USED IN INVESTING ACTIVITIES</t>
  </si>
  <si>
    <t>FINANCING ACTIVITIES</t>
  </si>
  <si>
    <t>Long-term borrowings (Note 7)</t>
  </si>
  <si>
    <t>Repayments of long-term debt (Note 7)</t>
  </si>
  <si>
    <t>Debt issuance costs</t>
  </si>
  <si>
    <t>Cash dividends paid</t>
  </si>
  <si>
    <t>Shares purchased (Note 10)</t>
  </si>
  <si>
    <t>Proceeds from exercise of stock options</t>
  </si>
  <si>
    <t>NET CASH USED IN FINANCING ACTIVITIES</t>
  </si>
  <si>
    <t>EFFECT OF EXCHANGE RATE CHANGES ON CASH AND CASH EQUIVALENTS</t>
  </si>
  <si>
    <t>NET INCREASE IN CASH AND CASH EQUIVALENTS</t>
  </si>
  <si>
    <t>CASH AND CASH EQUIVALENTS, BEGINNING OF YEAR</t>
  </si>
  <si>
    <t>CASH AND CASH EQUIVALENTS, END OF PERIOD</t>
  </si>
  <si>
    <t>SUPPLEMENTAL DISCLOSURE OF CASH FLOW INFORMATION:</t>
  </si>
  <si>
    <t>Cash paid during period for interest, net of interest expense capitalized</t>
  </si>
  <si>
    <t>Cash paid during period for income taxes</t>
  </si>
  <si>
    <t>Non-cash investing activities:</t>
  </si>
  <si>
    <t>Liability for equipment acquired</t>
  </si>
  <si>
    <t>Background and Basis of Presentation</t>
  </si>
  <si>
    <t>Organization, Consolidation and Presentation of Financial Statements [Abstract]</t>
  </si>
  <si>
    <t>Background and Basis of Presentation Background Neenah, Inc. ("Neenah" or the "Company"), is a Delaware corporation incorporated in April 2004. The Company has two primary operations: its technical products business and its fine paper and packaging business. See Note 13, "Business Segment Information." Basis of Consolidation and Presentation These statements have been prepared pursuant to the rules and regulations of the Securities and Exchange Commission (the "SEC") and, in accordance with those rules and regulations, do not include all information and footnote disclosures normally included in financial statements prepared in accordance with accounting principles generally accepted in the United States of America ("GAAP"). Management believes that the disclosures made are adequate for a fair presentation of the Company’s results of operations, financial position and cash flows. In the opinion of management, the condensed consolidated financial statements reflect all adjustments, consisting only of normal recurring adjustments, necessary to present fairly the results of operations, financial position and cash flows for the interim periods presented herein. The preparation of condensed consolidated financial statements in conformity with GAAP requires management to make extensive use of estimates and assumptions that affect the reported amounts and disclosures. Actual results may vary from these estimates. These condensed consolidated financial statements should be read in conjunction with the consolidated financial statements and notes thereto included in the Company’s most recent Annual Report on Form 10-K. The results of operations for any interim period are not necessarily indicative of the results of operations to be expected for the full year. The condensed consolidated financial statements of Neenah and its subsidiaries included herein are unaudited. The condensed consolidated financial statements include the financial statements of the Company and its wholly owned and majority owned subsidiaries. Intercompany balances and transactions have been eliminated. Earnings per Share ("EPS") The following table presents the computation of basic and diluted EPS (dollars in millions except per share amounts, shares in thousands): Earnings Per Basic Common Share Three Months Ended September 30, Nine Months Ended September 30, 2018 2017 2018 2017 Income from continuing operations $ 12.9 $ 18.8 $ 24.3 $ 61.4 Amounts attributable to participating securities (0.1 ) (0.2 ) (0.3 ) (0.5 ) Income from continuing operations available to common stockholders 12.8 18.6 24.0 60.9 Loss from discontinued operations (0.8 ) — (0.8 ) — Net income available to common stockholders $ 12.0 $ 18.6 $ 23.2 $ 60.9 Weighted-average basic shares outstanding 16,849 16,811 16,848 16,794 Continuing operations $ 0.76 $ 1.11 $ 1.43 $ 3.63 Discontinued operations (0.05 ) — (0.05 ) — Basic earnings per share $ 0.71 $ 1.11 $ 1.38 $ 3.63 Earnings Per Diluted Common Share Three Months Ended September 30, Nine Months Ended September 30, 2018 2017 2018 2017 Income from continuing operations $ 12.9 $ 18.8 $ 24.3 $ 61.4 Amounts attributable to participating securities (0.1 ) (0.2 ) (0.3 ) (0.5 ) Income from continuing operations available to common stockholders 12.8 18.6 24.0 60.9 Loss from discontinued operations (0.8 ) — (0.8 ) — Net income available to common stockholders $ 12.0 $ 18.6 $ 23.2 $ 60.9 Weighted-average basic shares outstanding 16,849 16,811 16,848 16,794 Add: Assumed incremental shares under stock compensation plans (a) 139 163 136 240 Weighted-average diluted shares 16,988 16,974 16,984 17,034 Continuing operations $ 0.75 $ 1.10 $ 1.41 $ 3.58 Discontinued operations (0.05 ) — (0.05 ) — Diluted earnings per share $ 0.70 $ 1.10 $ 1.36 $ 3.58 (a) For the three months ended September 30, 2018 and 2017 , there were 106,789 and 144,000 potentially dilutive options, respectively, excluded from the computation of dilutive common shares because the exercise price of such options exceeded the average market price of the Company’s Common Stock. For the nine months ended September 30, 2018 and 2017 , there were 143,853 and 72,000 potentially dilutive options, respectively, similarly excluded from the computation of dilutive common shares. Fair Value of Financial Instruments The Company measures the fair value of financial instruments in accordance with Accounting Standards Codification ("ASC") Topic 820, Fair Value Measurements and Disclosures ("ASC Topic 820") which establishes a framework for measuring fair value. ASC Topic 820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following table presents the carrying value and the fair value of the Company’s debt. September 30, 2018 December 31, 2017 Carrying Value Fair Value (a)(b) Carrying Value Fair Value (a)(b) 2021 Senior Notes (5.25% fixed rate) $ 175.0 $ 167.7 $ 175.0 $ 170.2 Global Revolving Credit Facilities (variable rates) 65.8 65.8 76.9 76.9 German loan agreement (2.45% fixed rate) 5.2 5.4 6.4 6.4 German loan agreement (1.45% fixed rate) 5.8 5.8 — — Total debt $ 251.8 $ 244.7 $ 258.3 $ 253.5 (a) The fair value for all debt instruments was estimated from Level 2 measurements. (b) The fair value of short and long-term debt is estimated using rates currently available to the Company for debt of the same remaining maturities. As of September 30, 2018 , the Company had $3.7 million in marketable securities in the U.S. classified as "Other Noncurrent Assets" on the condensed consolidated balance sheet. The cost of such marketable securities was $4.1 million . Fair value for the Company’s marketable securities was estimated from Level 1 inputs. The Company’s marketable securities are designated for the payment of benefits under its supplemental employee retirement plan ("SERP"). As of September 30, 2018 , Neenah Germany had investments of $1.7 million that were restricted to the payment of certain post-retirement employee benefits of which $0.6 million and $1.1 million are classified as "Prepaid and other current assets" and "Other Noncurrent Assets", respectively, on the condensed consolidated balance sheet. Discontinued Operations During the three months ended September 30, 2018, the Company recorded an additional loss on sale of $0.8 million arising from the final adjustment to the transaction price on the sale of the Lahnstein Mill in 2015.</t>
  </si>
  <si>
    <t>Accounting Standard Changes</t>
  </si>
  <si>
    <t>Accounting Changes and Error Corrections [Abstract]</t>
  </si>
  <si>
    <t>Accounting Standard Changes In May 2014, the FASB issued ASU 2014-09, Revenue from Contracts with Customers (Topic 606) . This guidance specifies how and when an entity will recognize revenue arising from contracts with customers and requires entities to disclose information about the nature, amount, timing and uncertainty of revenue and cash flows arising from contracts with customers. The FASB has subsequently issued additional, clarifying standards to address issues arising from implementation of the new revenue recognition standard. The Company adopted the new standards using the modified retrospective method as of January 1, 2018, and there was no impact from adoption on its consolidated financial statements. The Company also presented the required additional disclosure about the nature, amount, timing and uncertainty of revenue and cash flows arising from customer contracts, including significant judgments and changes in judgments. See Note 3, "Revenue from Contracts with Customers" for further information. In February 2016, the FASB issued ASU 2016-02, Leases (Topic 842) ("ASU 2016-02"). ASU 2016-02 requires lessees to put most leases on their balance sheets but recognize expenses on their income statements in a manner similar to current lease accounting. The amendments in this ASU are effective January 1, 2019. In July 2018, the FASB issued ASU 2018-11, Leases - Targeted Improvements, to allow a company to elect an optional transition method that applies the new lease requirements through a cumulative-effect adjustment in the period of adoption. The Company expects to adopt the standard on January 1, 2019 using the optional transition method. The Company has completed its preliminary assessment of the impact of the standards on its consolidated financial statements, and will continue to update its assessment based on any new and amended lease agreements during the fourth quarter of 2018. The Company currently believes the most significant change will be related to the recognition of right-of-use assets and lease liabilities on its consolidated balance sheet. In March 2017, the FASB issued ASU 2017-07, Improving the Presentation of Net Periodic Pension Cost and Net Periodic Postretirement Benefit Cost (Topic 715) . ASU 2017-07 requires entities to (1) disaggregate the current service-cost component from the other components of net benefit cost (the "other components") and present it with other current compensation costs for related employees in the income statement and (2) present the other components elsewhere in the income statement and outside of income from operations if such a subtotal is presented. In addition, only the service-cost component of net benefit cost is eligible for capitalization in inventories. The Company adopted this ASU as of January 1, 2018. As a result of the adoption, the Company reclassified $0.5 million and $2.1 million of net cost for three and nine months ended September 30, 2017, respectively, of other components of net benefit cost from "Cost of Products Sold" and "Selling, General and Administrative expenses" to "Other Expense - net" on the condensed consolidated statements of operations. There was no other material impact on its consolidated financial statements due to the adoption. In August 2018, the FASB issued ASU 2018-14, Disclosure Framework—Changes to the Disclosure Requirements for Defined Benefit Plans (Topic 715). The amendments in ASU 2018-14 remove disclosures related to defined benefit pension and other postretirement plans that no longer are considered cost beneficial, clarify the specific requirements of disclosures, and add disclosure requirements identified as relevant. The updated guidance would be effective for the Company on January 1, 2021, with early adoption permitted. The Company does not believe the adoption of ASU 2018-14 will have a material impact on its consolidated financial statements. In August 2018, the Securities Exchange Commission ("SEC") issued a final rule that amends certain of its disclosure requirements that have become redundant, overlapping or superseded, in light of other SEC disclosure requirements, U.S. GAAP, or changes in the information environment. As further stated in the final rule, the amendments it contains are intended to facilitate the disclosure of information to investors and simplify compliance without significantly altering the total mix of information provided to investors. The final rule is effective November 5, 2018. The Company will apply the final rule starting with its annual Form 10-K filing for the year ended December 31, 2018, and will also include a statement of changes in stockholders’ equity in interim period filings starting with its Form 10-Q filing for the quarter ended March 31, 2019. As of September 30, 2018 , no other amendments to the ASC have been issued that will have or are reasonably likely to have a material effect on the Company’s financial position, results of operations or cash flows.</t>
  </si>
  <si>
    <t>Revenue From Contracts With Customers</t>
  </si>
  <si>
    <t>Revenues [Abstract]</t>
  </si>
  <si>
    <t>Revenue from Contracts with Customers</t>
  </si>
  <si>
    <t>Revenue from Contracts with Customers The Company recognizes sales revenue at a point in time following the transfer of control of the product to the customer, which typically occurs upon shipment or delivery depending on the terms of the underlying contracts. Sales are reported net of allowable discounts and estimated returns. Reserves for cash discounts, trade allowances and sales returns are estimated using historical experience. The Company accounts for shipping and handling activities related to contracts with customers as costs to fulfill our promise to transfer the associated products. Accordingly, the Company records customer payments of shipping and handling costs as a component of net sales and classifies such costs as a component of cost of sales. The Company excludes tax amounts assessed by governmental authorities that are both (i) imposed on and concurrent with a specific revenue-producing transaction and (ii) collected from customers from our measurement of transaction prices. Accordingly, such tax amounts are not included as a component of net sales or cost of sales. The following tables represent a disaggregation of segment revenue from contracts with customers for the three and nine months ended September 30, 2018 and 2017 . The technical products business is an international producer of fiber-formed, coated and/or saturated specialized media that delivers high performance benefits to customers. Included in this segment are transportation and other filtration media ("Filtration"), tape and abrasives backings products ("Backings"), and digital image transfer, durable label and other specialty substrate products ("Specialty"). Three Months Ended September 30, Nine Months Ended September 30, 2018 2017 2018 2017 Filtration 42 % 46 % 42 % 44 % Backings 27 % 32 % 28 % 33 % Specialty 31 % 22 % 30 % 23 % Total 100 % 100 % 100 % 100 % The fine paper and packaging business is a leading supplier of premium printing and other high end specialty papers ("Graphic Imaging"), premium packaging ("Packaging") and specialty office papers ("Filing/Office") primarily in North America. Three Months Ended September 30, Nine Months Ended September 30, 2018 2017 2018 2017 Graphic Imaging 78 % 80 % 77 % 81 % Packaging 18 % 16 % 19 % 15 % Filing/Office 4 % 4 % 4 % 4 % Total 100 % 100 % 100 % 100 % The following tables represent a disaggregation of revenue from contracts with customers by location of the selling entities for the three and nine ended September 30, 2018 and 2017 . Three Months Ended September 30, Nine Months Ended September 30, 2018 2017 2018 2017 United States 73 % 76 % 72 % 77 % Germany 20 % 22 % 21 % 22 % Rest of Europe 7 % 2 % 7 % 1 % Total 100 % 100 % 100 % 100 % The Company considers each transaction/shipment as a separate performance obligation. Neenah recognizes revenue when the title transfers to the customer. As such, the remaining performance obligations at period end are not considered significant. Sales terms in the technical products business vary depending on the type of product sold and customer category. In general, sales are collected in approximately 45 to 55 days. Extended credit terms of up to 120 days are offered to customers located in certain international markets. Fine paper and packaging sales terms range between 20 and 30 days with discounts of 0 to 2% for customer payments, with discounts of 1% and 20 -day terms used most often. Extended credit terms are offered to customers located in certain international markets.</t>
  </si>
  <si>
    <t>Acquisitions</t>
  </si>
  <si>
    <t>Business Combinations [Abstract]</t>
  </si>
  <si>
    <t>Acquisitions Acquisition of Coldenhove On November 1, 2017, the Company purchased all of the outstanding equity of Coldenhove for net cash of approximately $43 million . Coldenhove is a specialty materials manufacturer based in the Netherlands, with a leading position in digital transfer media and other technical products. The Company accounted for the transaction using the acquisition method in accordance with ASC Topic 805, Business Combinations ("ASC Topic 805"). The preliminary allocation of the purchase price was based on estimates of the fair value of assets acquired and liabilities assumed as of November 1, 2017, and certain inventory and income tax balances are subject to adjustment as additional information is obtained. The Company has up to 12 months from the closing of the acquisition to finalize its valuations. Management evaluated additional information and determined that the preliminary valuation of inventory at the acquisition date should have been determined using fair value assumptions that would have resulted in the fair value of inventory being lower than originally estimated primarily due to changes in the assumptions related to inventory margins of the acquired business. In addition, management evaluated additional information related to fixed assets and updated the preliminary valuation of fixed assets at the acquisition date. Accordingly, during the nine months ended September 30, 2018, adjustments were made to reduce the carrying value of inventories and fixed assets by $1.2 million and $0.3 million , respectively, with a corresponding increase to the value of goodwill. In conjunction with the acquisition, the Company assumed a contingent liability of $2.3 million related to the acquisition of direct customer relationships by Coldenhove, which amount is contingent on the growth of sales from these customer relationships in 2018 and 2019. As of September 30, 2018 , the estimated liability amount was decreased to $0.8 million . In addition, during the three months ended September 30, 2018, the Company recognized a receivable of $1.6 million from the former shareholders of Coldenhove related to a claim under an escrow arrangement which reduced the purchase price. These two items totaling $3.1 million were recognized as income during the three months ended September 30, 2018, as they relate to the operating results subsequent to the acquisition. The following selected unaudited pro forma consolidated statement of operations data for the three and nine months ended September 30, 2017, was prepared as though the Coldenhove Acquisition had occurred as of the beginning of 2016. The information does not reflect events that occurred after November 1, 2017 or any operating efficiencies or inefficiencies that may result from the Coldenhove Acquisition. Therefore, the information is not necessarily indicative of results that would have been achieved had the businesses been combined during the period presented or the results that the Company will experience going forward. Three Months Ended September 30, 2017 Nine Months Ended September 30, 2017 Net sales $ 257.1 $ 771.1 Operating income 29.8 88.8 Net income 19.1 63.5 Earnings Per Common Share Basic $ 1.13 $ 3.75 Diluted $ 1.12 $ 3.70</t>
  </si>
  <si>
    <t>Supplemental Balance Sheet Data</t>
  </si>
  <si>
    <t>Balance Sheet Related Disclosures [Abstract]</t>
  </si>
  <si>
    <t>Supplemental Balance Sheet Data The following table presents inventories by major class: September 30, 2018 December 31, 2017 Raw materials $ 39.4 $ 36.2 Work in progress 32.5 35.0 Finished goods 77.4 79.2 Supplies and other 3.1 3.6 152.4 154.0 Adjust FIFO inventories to LIFO cost (14.6 ) (10.5 ) Total $ 137.8 $ 143.5 The FIFO values of inventories valued on the LIFO method were $112.7 million and $120.1 million as of September 30, 2018 and December 31, 2017 , respectively. For the three and nine months ended September 30, 2018 , income from continuing operations before income taxes was reduced by less than $0.1 million due to a decrease in certain LIFO inventory quantities. The following table presents changes in accumulated other comprehensive income (loss) ("AOCI") for the nine months ended September 30, 2018 : Net Unrealized Foreign Currency Translation Gain (Loss) Net Gain (Loss) from Pension and Other Postretirement Liabilities (a) Unrealized Gain (Loss) on Accumulated Other Comprehensive Income (Loss) AOCI — December 31, 2017 $ (7.5 ) $ (86.3 ) $ (0.3 ) $ (94.1 ) Other comprehensive (loss) income before reclassifications (4.9 ) 1.2 — (3.7 ) Amounts reclassified from AOCI — 4.5 — 4.5 (Loss) Income from other comprehensive income items (4.9 ) 5.7 — 0.8 Provision for income taxes 0.1 1.4 — 1.5 Other comprehensive (loss) income (5.0 ) 4.3 — (0.7 ) Reclassification of unrealized loss on "available-for-sale" securities to retained earnings upon adoption of ASU 2016-01 — — 0.3 0.3 AOCI — September 30, 2018 $ (12.5 ) $ (82.0 ) $ — $ (94.5 ) (a) For the nine months ended September 30, 2018 , the Company recorded a $0.8 million SERP settlement loss and a related remeasurement gain of $0.4 million in other comprehensive income. For the nine months ended September 30, 2018 and 2017 , the Company reclassified $4.5 million and $4.6 million , respectively, of costs from accumulated other comprehensive income to other expense - net, on the condensed consolidated statements of operations. For the nine months ended September 30, 2018 and 2017 , the Company recognized an income tax benefit of $1.1 million and $1.7 million , related to such reclassifications classified as "Provision for income taxes" on the condensed consolidated statements of operations.</t>
  </si>
  <si>
    <t>Income Taxes</t>
  </si>
  <si>
    <t>Income Tax Disclosure [Abstract]</t>
  </si>
  <si>
    <t>Income Taxes The Company accounts for income taxes in accordance with ASC Topic 740, Income Taxes. Income tax expense represented 3% and 27% for the three months ended September 30, 2018 and 2017 , respectively, and 8% and 19% of income from continuing operations before income taxes for the nine months ended September 30, 2018 and 2017 , respectively. The changes in income tax expense for the three months and nine months ended September 30, 2018 were primarily due to the Tax Cuts and Jobs Act of 2017 (the "Tax Act"), which reduced the U.S. federal statutory corporate tax rate from 35% to 21% effective January 1, 2018. The U.S. tax rate is now lower than the rate in Germany and the Netherlands. The effective income tax rates for the three months and nine months ended September 30, 2018 were also significantly impacted by the effects of the $34.0 million impairment loss of the Brattleboro mill and associated research and office facilities (see Note 12), as similar sized reconciling items had a larger percentage impact on lower pre-tax income. For the nine months ended September 30, 2017 , the effective income tax rate was significantly reduced by the change in management's assertion related to indefinite reinvestment of unremitted earnings of our German operations. With the updated intention as of June 30, 2017 to indefinitely reinvest such unremitted earnings, previously recorded amounts of deferred income liabilities related to prior years were eliminated. The following table presents the principal reasons for the difference between the Company's effective income tax (benefit) rate and the U.S. federal statutory income tax (benefit) rate: Three Months Ended September 30, Nine Months Ended September 30, 2018 2017 2018 2017 U.S. federal statutory income tax (benefit) rate 21 % 35 % 21 % 35 % U.S. state income taxes (benefit), net of federal income tax effect — % 2 % (3 )% 2 % Excess tax benefits from stock compensation (5 )% (1 )% (4 )% (4 )% Foreign tax rate differences and financing structure 1 % (5 )% 3 % (5 )% Research and development and other tax credits (8 )% (3 )% (10 )% (3 )% U.S. taxes on foreign earnings (2 )% — % 6 % (5 )% Other differences - net (4 )% (1 )% (5 )% (1 )% Effective income tax (benefit) rate 3 % 27 % 8 % 19 % As of September 30, 2018 , the Company has not completed its determination of the accounting implications of the Tax Act on its tax accruals. However, the Company has reasonably estimated the effects of the Tax Act and recorded provisional amounts in the condensed consolidated financial statements. Guidance issued by the SEC, as codified in ASU 2018-05, Income Taxes (Topic 740)-Amendments to SEC Paragraphs Pursuant to SEC Staff Accounting Bulletin No. 118, provides for a measurement period of one year from the enactment date of the Tax Act to finalize the accounting. During the three months ended September 30, 2018 , the Company recorded a measurement-period tax benefit of $0.4 million related to the effects of the statutory corporate rate reduction. As the Company analyzes any additional guidance issued by the U.S. Treasury Department, the Internal Revenue Service ("IRS") and other standard-setting bodies, adjustments to the provisional amounts may be required. In addition, adjustments to the provisional amounts may be needed to reflect legislative actions by the various U.S. states related to application of the Tax Act provisions on 2017 state tax returns. As of December 31, 2017, the Company was not yet able to reasonably estimate the effects for the Global Intangible Low-Taxed Income ("GILTI") provisions of the Tax Act, therefore no provisional effects were recorded. As of September 30, 2018 , the Company has reflected in its annual effective tax rate a provisional estimate of the 2018 annual impact of GILTI of $0.9 million of tax expense. In accordance with SEC guidance noted above, this provisional amount may be refined as a result of additional guidance from, and interpretations by, the U.S. Treasury Department or the IRS. The Company has also included a provisional estimate of the annual impact of state taxation of foreign earnings of $0.1 million in the annual effective tax rate. This amount could change from further legislative actions by the various U.S. states.</t>
  </si>
  <si>
    <t>Debt</t>
  </si>
  <si>
    <t>Debt Disclosure [Abstract]</t>
  </si>
  <si>
    <t>Debt Long-term debt consisted of the following: September 30, 2018 December 31, 2017 2021 Senior Notes (5.25% fixed rate) due May 2021 $ 175.0 $ 175.0 Global Revolving Credit Facilities (variable rates) due December 2019 65.8 76.9 German loan agreement (2.45% fixed rate) due in quarterly installments ending September 2022 5.2 6.4 German loan agreement (1.45% fixed rate) due in quarterly installments from June 2019 through March 2023 5.8 — Deferred financing costs (2.2 ) (2.8 ) Total debt 249.6 255.5 Less: Debt payable within one year 2.0 1.4 Long-term debt $ 247.6 $ 254.1 2021 Senior Notes In May 2013, the Company completed an underwritten offering of eight -year senior unsecured notes (the "2021 Senior Notes") at a face amount of $175 million . The 2021 Senior Notes contain terms, covenants and events of default with which the Company must comply, which the Company believes are ordinary and standard for notes of this nature. As of September 30, 2018 , the Company was in compliance with all terms of the indenture for the 2021 Senior Notes. Amended and Restated Secured Revolving Credit Facility In December 2014, the Company amended and restated its existing credit facility by entering into the Third Amended and Restated Credit Agreement (the "Third Amended Credit Agreement"). The Third Amended Credit Agreement contains covenants with which the Company and its subsidiaries must comply during the term of the agreement, which the Company believes are ordinary and standard for agreements of this nature. As of September 30, 2018 , the Company was in compliance with all terms of the Third Amended Credit Agreement. Availability under the Global Revolving Credit Facilities varies over time depending on the value of the Company’s inventory, receivables and various capital assets. As of September 30, 2018 , the Company had $65.8 million of borrowings and $0.6 million in letters of credit outstanding under the Global Revolving Credit Facilities and $102.1 million of available credit (based on exchange rates at September 30, 2018 ). As of September 30, 2018 , the weighted-average interest rate on outstanding Global Revolving Credit Facility borrowings was 3.2 percent per annum. As of December 31, 2017 , the weighted-average interest rate under the Global Revolving Credit Facilities was 2.7 percent per annum. Under the terms of the 2021 Senior Notes and the Third Amended Credit Agreement, the Company has limitations on its ability to repurchase shares of and pay dividends on its Common Stock. These limitations are triggered depending on the Company’s credit availability under the Third Amended Credit Agreement and leverage levels under the Senior Notes. As of September 30, 2018 , none of these covenants were restrictive to the Company’s ability to repurchase shares of and pay dividends on its Common Stock. Other Debt In May 2018, Neenah Germany entered into a project financing agreement for construction of a regenerative thermal oxidizer (the "Third German Loan Agreement"). This project will increase the capacity of the existing saturators and ensure compliance with new European air emission standards. The agreement provides for €5.0 million of financing and is secured by the asset. The loan matures in March 2023 and principal is repaid in 16 equal quarterly installments beginning in June 2019. The interest rate on amounts outstanding is 1.45% based on actual days elapsed in a 360-day year and is payable quarterly. At September 30, 2018 , €5.0 million ( $5.8 million , based on exchange rates at September 30, 2018 ) was outstanding under the Third German Loan Agreement. For additional information about our debt agreements, see Note 7 of the Notes to Consolidated Financial Statements in our 2017 Form 10-K. Borrowings and Repayments of Long-Term Debt The condensed consolidated statements of cash flows present borrowings and repayments under the Global Revolving Credit Facilities using a gross approach. This approach presents not only discrete borrowings for transactions such as a business acquisition, but also reflects all borrowings and repayments that occur as part of daily management of cash receipts and disbursements. For the nine months ended September 30, 2018 , the Company made scheduled debt repayments of $1.0 million and net long-term debt repayments of $3.8 million related to daily cash management activities. For the nine months ended September 30, 2017 , the Company made scheduled debt repayments of $0.6 million and net long-term debt repayments of $7.2 million related to daily cash management activities.</t>
  </si>
  <si>
    <t>Pension and Other Postretirement Benefits</t>
  </si>
  <si>
    <t>Retirement Benefits [Abstract]</t>
  </si>
  <si>
    <t>Pension and Other Postretirement Benefits Pension Plans Substantially all active employees of the Company’s U.S. operations participate in defined benefit pension plans and/or defined contribution retirement plans. The Company has defined benefit plans for substantially all its employees in Germany, the Netherlands and the United Kingdom. In addition, the Company maintains a SERP which is a non-qualified defined benefit plan and a supplemental retirement contribution plan (the "SRCP") which is a non-qualified, unfunded defined contribution plan. The Company provides benefits under the SERP and SRCP to the extent necessary to fulfill the intent of its retirement plans without regard to the limitations set by the Internal Revenue Code on qualified and non-qualified retirement benefit plans. The following table presents the components of net periodic benefit cost for the Company’s defined benefit plans and postretirement plans other than pensions: Components of Net Periodic Benefit Cost for Defined Benefit Plans Pension Benefits Postretirement Benefits Other than Pensions Three Months Ended September 30, 2018 2017 2018 2017 Service cost $ 1.7 $ 1.3 $ 0.3 $ 0.3 Interest cost 3.9 3.6 0.3 0.3 Expected return on plan assets (a) (5.2 ) (5.0 ) — — Recognized net actuarial loss 1.3 1.4 0.1 — Amortization of prior service benefit — 0.1 — — Net periodic benefit cost $ 1.7 $ 1.4 $ 0.7 $ 0.6 Pension Benefits Postretirement Benefits Other than Pensions Nine Months Ended September 30, 2018 2017 2018 2017 Service cost $ 5.1 $ 4.0 $ 0.9 $ 0.9 Interest cost 11.8 11.0 0.9 1.1 Expected return on plan assets (a) (15.7 ) (14.8 ) — — Recognized net actuarial loss 3.9 4.5 0.4 0.1 Amortization of prior service benefit 0.1 0.2 (0.1 ) (0.1 ) Amount of settlement loss recognized (b) 0.8 — — — Net periodic benefit cost $ 6.0 $ 4.9 $ 2.1 $ 2.0 (a) The expected return on plan assets is determined by multiplying the fair value of plan assets at the prior year-end (adjusted for estimated current year cash benefit payments and contributions) by the expected long-term rate of return. The Dutch pension plan is funded through an insurance contract, and the expected return on plan assets is calculated based on the discount rate of the insured obligations. (b) For the three months ended March 31, 2018, the Company recognized a settlement loss of $0.8 million related to SERP. The Company records the service cost component of net periodic benefit cost as part of cost of sales and selling, general and administrative ("SG&amp;A") expenses; and the non-service cost components of net periodic benefit cost (i.e., interest cost, expected return on plan assets, net actuarial gains or losses, and amortization of prior service cost or credits) as part of other expense - net, on the condensed consolidated statements of operations. The Company expects to make aggregate contributions to qualified and nonqualified defined benefit pension trusts and to pay pension benefits for unfunded pension and other postretirement benefit plans of approximately $23.2 million in calendar 2018. For the nine months ended September 30, 2018 , the Company made $21.5 million of such payments. The Company made similar payments of $9.0 million and $18.1 million for the nine months ended September 30, 2017 and for the year ended December 31, 2017, respectively. Multi-Employer Plan In June 2018, the Company and representatives of the United Steelworkers Union (the "USW") of the Lowville mill reached an agreement to withdraw from the Pace Industry Union-Management Pension Fund (“PIUMPF”), effective July 1, 2018. As a result, the Company recorded an estimated withdrawal liability of $1.0 million , which assumes payment of $0.1 million per year over 20 years , discounted at a credit adjusted risk-free rate of 5.7% . In addition to the withdrawal liability, PIUMPF may also demand payment from the Company of a pro-rata share of the fund's accumulated funding deficiency. Based on the latest information available from PIUMPF, the Company estimates the demand of accumulated funding deficiency to be in the range of $1.0 to $1.25 million . The Company reserves the right to challenge any such demand and believes this demand is unenforceable. As such, the Company has not recorded a liability for this amount as of September 30, 2018.</t>
  </si>
  <si>
    <t>Stock Compensation Plan</t>
  </si>
  <si>
    <t>Disclosure of Compensation Related Costs, Share-based Payments [Abstract]</t>
  </si>
  <si>
    <t>Stock Compensation Plan Stock Options and Stock Appreciation Rights ("Options") The following table presents information regarding Options awarded during the nine months ended September 30, 2018 : Options granted 108,420 Per share weighted average exercise price $ 93.22 Per share weighted average grant date fair value $ 15.00 The weighted-average grant date fair value for Options granted during the nine months ended September 30, 2018 was estimated using the Black-Scholes option valuation model with the following assumptions: Expected term in years 5.7 Risk free interest rate 2.5 % Volatility 21.5 % Dividend yield 3.0 % The following table presents information regarding Options that vested during the nine months ended September 30, 2018 : Options vested 103,923 Aggregate grant date fair value of Options vested (in millions) $ 1.5 The following table presents information regarding outstanding Options: September 30, 2018 December 31, 2017 Options outstanding 453,792 464,958 Aggregate intrinsic value (in millions) $ 9.2 $ 16.3 Per share weighted average exercise price $ 67.56 $ 55.60 Exercisable Options 240,903 241,944 Aggregate intrinsic value (in millions) $ 7.9 $ 12.1 Unvested Options 212,889 223,014 Per share weighted average grant date fair value $ 14.21 $ 13.87 Performance Share Units ("PSUs") and Restricted Share Units ("RSUs") For the nine months ended September 30, 2018 , the Company granted target awards of 40,747 PSUs. The measurement period for three fourths of the PSUs is January 1, 2018 through December 31, 2018, and for the remaining fourth of the PSUs is January 1, 2018 through December 31, 2020. The PSUs vest on December 31, 2020. Common Stock equal to not less than 40 percent and not more than 200 percent of the PSUs target will be awarded based on the Company’s return on invested capital, consolidated revenue growth, EPS and total return to shareholders relative to the companies in the Russell 2000® Value small cap index. The Company’s return on invested capital, consolidated revenue growth and EPS are adjusted for certain items as further described in the Performance Share Award Agreement. The market price on the date of grant for the PSUs was $93.21 per share. For the nine months ended September 30, 2018 , the Company awarded 2,030 RSUs to certain employees and 8,456 RSUs to non-employee members of the Board of Directors. The weighted average grant date fair value of such awards was $82.29 per share and the awards vest one year from the date of grant. During the vesting period, the holders of the RSUs are entitled to dividends, but the RSUs do not have voting rights and are forfeited in the event the holder is no longer an employee or member of the Board of Directors on the vesting date.</t>
  </si>
  <si>
    <t>Stockholders' Equity</t>
  </si>
  <si>
    <t>Stockholders' Equity Note [Abstract]</t>
  </si>
  <si>
    <t>Stockholders’ Equity Common Stock As of September 30, 2018 and December 31, 2017 , the Company had 16,866,000 shares and 16,870,000 shares of Common Stock outstanding, respectively. In November 2017, our Board of Directors authorized a program for the purchase of up to $25 million of outstanding Common Stock effective January 1, 2018 (the "2018 Stock Purchase Plan"). The program does not require the Company to purchase any specific number of shares and may be suspended or discontinued at any time. Purchases under the 2018 Stock Purchase Plan will be made from time to time in the open market or in privately negotiated transactions in accordance with the requirements of applicable law. The timing and amount of any purchases will depend on share price, market conditions and other factors. In May 2017, the Company’s Board of Directors authorized a program that would allow the Company to repurchase up to $25 million of its outstanding Common Stock, which expired on December 31, 2017 (the "2017 Stock Purchase Plan"). The Company also had a $25 million repurchase program in place during the preceding 12 months that expired in May 2017 (the "2016 Stock Purchase Plan"). The following table shows shares purchased and value ($ in millions) under the respective stock purchase plans: Nine Months Ended September 30, 2018 2017 Shares Amount Shares Amount 2018 Stock Purchase Plan 79,179 $ 6.3 — $ — 2017 Stock Purchase Plan — — — — 2016 Stock Purchase Plan — — 85,354 6.8</t>
  </si>
  <si>
    <t>Contingencies and Legal Matters</t>
  </si>
  <si>
    <t>Commitments and Contingencies Disclosure [Abstract]</t>
  </si>
  <si>
    <t>Contingencies and Legal Matters Litigation The Company is involved in certain legal actions and claims arising in the ordinary course of business. While the outcome of these legal actions and claims cannot be predicted with certainty, it is the opinion of management that the outcome of any such claim which is pending or threatened, either individually or on a combined basis, will not have a material effect on the consolidated financial condition, results of operations or cash flows of the Company. Income Taxes The Company periodically undergoes examination by the IRS, as well as various state and foreign jurisdictions. These tax authorities routinely challenge certain deductions and credits reported by the Company on its income tax returns. No significant tax audit findings are being contested at this time with either the IRS or any state or foreign tax authority. Employees and Labor Relations The Company’s U.S. union employees are represented by the USW. Approximately 50 percent of salaried employees and 80 percent of hourly employees of Neenah Germany are eligible to be represented by the Mining, Chemicals and Energy Trade Union, Industriegewerkschaft Bergbau, Chemie and Energie (the "IG BCE"). In the Netherlands, most of our employees are eligible to be represented by the Christelijke Nationale Vakbond ("CNV") and the Federatie Nederlandse Vakvereniging ("FNV"). As of September 30, 2018 , the Company had approximately 792 U.S. employees covered under collective bargaining agreements that have expired or will expire in the next 12 months. The following table shows the expiration dates of the Company’s various bargaining agreements and the number of employees covered under each of these agreements. Contract Expiration Date Location Union Number of Employees January 2018 (c) Whiting, WI (b) USW 205 June 2018 (c) Neenah, WI (b) USW 263 July 2018 (c) Munising, MI (b) USW 211 February 2019 Neenah Germany IG BCE (a) May 2019 Appleton, WI (b) USW 113 April 2020 Eerbeek, Netherlands CNV, FNV (a) August 2021 Brattleboro, VT USW 78 November 2021 Lowville, NY USW 105 (a) Under German and Dutch laws, union membership is voluntary and does not need to be disclosed to the Company. As a result, the number of employees covered by the collective bargaining agreement with the IG BCE, and the CNV and FNV cannot be determined. (b) The Whiting, Neenah, Munising and Appleton mills have bargained jointly with the USW on pension matters. The current agreements related to pension matters will remain in effect until September 2019. (c) The Company is currently in negotiations with the USW. Until a new contract is signed, the terms of the previous contract still apply. The Company’s United Kingdom salaried and hourly employees are eligible to participate in Unite the Union ("UNITE") on an individual basis, but not under a collective bargaining agreement.</t>
  </si>
  <si>
    <t>Assets Held for Sale and Impairment Loss</t>
  </si>
  <si>
    <t>Discontinued Operations and Disposal Groups [Abstract]</t>
  </si>
  <si>
    <t>Assets Held for Sale and Impairment Loss In the second quarter of 2018, as a result of a broad scope review of various initiatives to improve margins and optimize the portfolio of products and manufacturing footprint in the Fine Paper and Packaging segment, the Company determined that the Brattleboro mill was not a strategic part of the Fine Paper and Packaging manufacturing footprint, given the nature of the office supply category. Historically, the Brattleboro mill has manufactured products primarily for the office supply category, and more recently has been adversely impacted by manufacturing inefficiencies due to changes in input costs, product category, and grade complexity. Following the review, the Company initiated a process to sell the Brattleboro mill, its business operations and associated research and office facilities ("disposal group"). The contemplated disposal transaction would not constitute a strategic shift in the business that would have a major effect on operations of the Company . Upon classifying the disposal group as assets held for sale, the Company tested the individual assets of the disposal group for impairment. The disposal group was measured at fair value (a Level 3 measurement, using unobservable estimates), less costs to sell. During the three months ended June 30, 2018, the Company recorded an estimated non-cash impairment loss of $32.0 million . During the three months ended September 30, 2018, the Company recorded an additional $2.0 million non-cash impairment loss, based on the sale negotiations with a potential buyer, for a total impairment loss of $34.0 million for the nine months ended September 30, 2018. The impairment loss of $26.7 million , $1.1 million and $6.2 million was reported within the Fine Paper and Packaging, Technical Products and Other business segments, respectively. As of September 30, 2018 , the disposal group of assets of $3.4 million was separately reported as Assets held for sale in the Condensed Consolidated Balance Sheets. Most of the disposal group was reported within the Fine Paper and Packaging segment. During the three months ended September 30, 2018 , the Company recorded an environmental liability of $1.2 million ( $1.0 million and $0.2 million reported within the Fine Paper and Packaging and Other business segments, respectively) related to the potential sale of the Brattleboro mill, of which $0.4 million would be assumed by the purchaser of the mill. Subsequent Event Through the end of third quarter 2018, the Company was in active negotiations with a potential purchaser of the Brattleboro mill and its business operations. During this due diligence and negotiation phase of the sale process, the potential purchaser reduced the value of the original offer, resulting in an additional impairment loss. In early October 2018, negotiations with this potential purchaser ceased and management assessed its options related to the mill. On October 19, 2018, the Board of Directors authorized the CEO to close the Brattleboro mill. While not precluding additional purchase offers for this business, the Company expects to cease mill operations by year-end and subsequently pursue the sale of the mill assets (land, building, etc.) to potential buyers. The Company will remeasure the mill assets at fair value at year-end, and the amount of the year-to-date impairment loss will be adjusted based on the determination of the potential value of the assets. The asset group, any impairment loss adjustment and closure-related costs will be reported primarily within the Fine Paper and Packaging business segment and a lesser amount in the Other business segment.</t>
  </si>
  <si>
    <t>Business Segment Information</t>
  </si>
  <si>
    <t>Segment Reporting [Abstract]</t>
  </si>
  <si>
    <t>Business Segment Information The Company’s reportable operating segments consist of Technical Products, Fine Paper and Packaging and Other. • The Technical Products segment is an aggregation of the Company’s filtration and performance materials businesses which are similar in terms of economic characteristics, nature of products, processes, customer class and product distribution methods. The segment is an international producer of fiber-formed, coated and/or saturated specialized media that delivers high performance benefits to customers. Included in this segment are transportation and other filtration media, tape and abrasives backings products, digital image transfer, durable label and other specialty substrate products. • The Fine Paper and Packaging segment is a leading supplier of premium printing and other high-end specialty papers, premium packaging and specialty office papers, primarily in North America. • The Other segment is composed of papers sold to converters for end uses such as covering materials for datebooks, diaries, yearbooks and traditional photo albums. These product lines represent an operating segment which does not meet the quantitative threshold for a reportable segment, however, due to the dissimilar nature of these products, they are not managed as part of either the Fine Paper and Packaging or Technical Products segments. Each segment employs different technologies and marketing strategies. Disclosure of segment information is on the same basis that management uses internally for evaluating segment performance and allocating resources. Transactions between segments are eliminated in consolidation. The costs of shared services, and other administrative functions managed on a common basis, are allocated to the segments based on usage, where possible, or other factors based on the nature of the activity. General corporate expenses that do not directly support the operations of the business segments are shown as Unallocated corporate costs. The following table summarizes the net sales and operating income for each of the Company’s business segments. Three Months Ended September 30, Nine Months Ended September 30, 2018 2017 2018 2017 Net sales Technical Products $ 138.2 $ 125.9 $ 437.4 $ 375.1 Fine Paper and Packaging 112.5 113.3 339.9 343.3 Other 5.5 5.9 16.7 17.5 Consolidated $ 256.2 $ 245.1 $ 794.0 $ 735.9 Three Months Ended September 30, Nine Months Ended September 30, 2018 (a) 2017 2018 (b) 2017 Operating income (loss) Technical Products $ 10.9 $ 15.6 $ 44.2 $ 44.1 Fine Paper and Packaging 11.3 17.8 15.3 55.6 Other (0.6 ) 0.2 (6.8 ) 0.1 Unallocated corporate costs (5.1 ) (4.6 ) (16.4 ) (14.6 ) Consolidated $ 16.5 $ 29.0 $ 36.3 $ 85.2 (a) Consolidated operating income for three months ended September 30, 2018 includes the Brattleboro mill impairment loss, acquisition-related adjustments, restructuring, integration, and other costs, and insurance-related settlement of $(2.6) million in Technical Products, $1.9 million in Fine Paper and Packaging, $0.6 million in Other and $0.8 million in Unallocated corporate costs. Refer to Note 12, "Assets Held for Sale" for discussion of the $2.0 million impairment loss and $1.2 million of restructuring costs. Refer to Note 4, "Acquisitions" for discussion of the $(3.1) million acquisition-related adjustments. (b) Consolidated operating income for nine months ended September 30, 2018 includes the Brattleboro mill impairment loss, pension settlement and other costs, acquisition-related adjustments, restructuring, integration, and other costs, and insurance-related settlement of $(0.8) million in Technical Products, $27.4 million in Fine Paper and Packaging, $6.6 million in Other and $1.6 million in Unallocated corporate costs. Refer to Note 12, "Assets Held for Sale" for discussion of the $34.0 million impairment loss and $1.2 million of restructuring costs, Note 4, "Acquisitions" for discussion of the $(3.1) million acquisition-related adjustments and Note 8, "Pension and Other Postretirement Benefits" for discussion of the $1.8 million cost of withdrawal from the multi-employer pension plan and a settlement loss related to SERP.</t>
  </si>
  <si>
    <t>Background and Basis of Presentation (Policies)</t>
  </si>
  <si>
    <t>Basis of Consolidation and Presentation</t>
  </si>
  <si>
    <t>Basis of Consolidation and Presentation These statements have been prepared pursuant to the rules and regulations of the Securities and Exchange Commission (the "SEC") and, in accordance with those rules and regulations, do not include all information and footnote disclosures normally included in financial statements prepared in accordance with accounting principles generally accepted in the United States of America ("GAAP"). Management believes that the disclosures made are adequate for a fair presentation of the Company’s results of operations, financial position and cash flows. In the opinion of management, the condensed consolidated financial statements reflect all adjustments, consisting only of normal recurring adjustments, necessary to present fairly the results of operations, financial position and cash flows for the interim periods presented herein. The preparation of condensed consolidated financial statements in conformity with GAAP requires management to make extensive use of estimates and assumptions that affect the reported amounts and disclosures. Actual results may vary from these estimates. These condensed consolidated financial statements should be read in conjunction with the consolidated financial statements and notes thereto included in the Company’s most recent Annual Report on Form 10-K. The results of operations for any interim period are not necessarily indicative of the results of operations to be expected for the full year. The condensed consolidated financial statements of Neenah and its subsidiaries included herein are unaudited. The condensed consolidated financial statements include the financial statements of the Company and its wholly owned and majority owned subsidiaries. Intercompany balances and transactions have been eliminated.</t>
  </si>
  <si>
    <t>Earnings per Share (“EPS”)</t>
  </si>
  <si>
    <t xml:space="preserve">Earnings per Share ("EPS") The following table presents the computation of basic and diluted EPS (dollars in millions except per share amounts, shares in thousands): Earnings Per Basic Common Share Three Months Ended September 30, Nine Months Ended September 30, 2018 2017 2018 2017 Income from continuing operations $ 12.9 $ 18.8 $ 24.3 $ 61.4 Amounts attributable to participating securities (0.1 ) (0.2 ) (0.3 ) (0.5 ) Income from continuing operations available to common stockholders 12.8 18.6 24.0 60.9 Loss from discontinued operations (0.8 ) — (0.8 ) — Net income available to common stockholders $ 12.0 $ 18.6 $ 23.2 $ 60.9 Weighted-average basic shares outstanding 16,849 16,811 16,848 16,794 Continuing operations $ 0.76 $ 1.11 $ 1.43 $ 3.63 Discontinued operations (0.05 ) — (0.05 ) — Basic earnings per share $ 0.71 $ 1.11 $ 1.38 $ 3.63 Earnings Per Diluted Common Share Three Months Ended September 30, Nine Months Ended September 30, 2018 2017 2018 2017 Income from continuing operations $ 12.9 $ 18.8 $ 24.3 $ 61.4 Amounts attributable to participating securities (0.1 ) (0.2 ) (0.3 ) (0.5 ) Income from continuing operations available to common stockholders 12.8 18.6 24.0 60.9 Loss from discontinued operations (0.8 ) — (0.8 ) — Net income available to common stockholders $ 12.0 $ 18.6 $ 23.2 $ 60.9 Weighted-average basic shares outstanding 16,849 16,811 16,848 16,794 Add: Assumed incremental shares under stock compensation plans (a) 139 163 136 240 Weighted-average diluted shares 16,988 16,974 16,984 17,034 Continuing operations $ 0.75 $ 1.10 $ 1.41 $ 3.58 Discontinued operations (0.05 ) — (0.05 ) — Diluted earnings per share $ 0.70 $ 1.10 $ 1.36 $ 3.58 (a) For the three months ended September 30, 2018 and 2017 , there were 106,789 and 144,000 potentially dilutive options, respectively, excluded from the computation of dilutive common shares because the exercise price of such options exceeded the average market price of the Company’s Common Stock. For the nine months ended September 30, 2018 and 2017 , there were 143,853 and 72,000 potentially dilutive options, respectively, similarly excluded from the computation of dilutive common shares. </t>
  </si>
  <si>
    <t>Fair Value of Financial Instruments</t>
  </si>
  <si>
    <t>Fair Value of Financial Instruments The Company measures the fair value of financial instruments in accordance with Accounting Standards Codification ("ASC") Topic 820, Fair Value Measurements and Disclosures ("ASC Topic 820") which establishes a framework for measuring fair value. ASC Topic 820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t>
  </si>
  <si>
    <t>Revenue From Contract With Customer</t>
  </si>
  <si>
    <t xml:space="preserve">The Company recognizes sales revenue at a point in time following the transfer of control of the product to the customer, which typically occurs upon shipment or delivery depending on the terms of the underlying contracts. Sales are reported net of allowable discounts and estimated returns. Reserves for cash discounts, trade allowances and sales returns are estimated using historical experience. The Company accounts for shipping and handling activities related to contracts with customers as costs to fulfill our promise to transfer the associated products. Accordingly, the Company records customer payments of shipping and handling costs as a component of net sales and classifies such costs as a component of cost of sales. The Company excludes tax amounts assessed by governmental authorities that are both (i) imposed on and concurrent with a specific revenue-producing transaction and (ii) collected from customers from our measurement of transaction prices. Accordingly, such tax amounts are not included as a component of net sales or cost of sales. The following tables represent a disaggregation of segment revenue from contracts with customers for the three and nine months ended September 30, 2018 and 2017 . The technical products business is an international producer of fiber-formed, coated and/or saturated specialized media that delivers high performance benefits to customers. Included in this segment are transportation and other filtration media ("Filtration"), tape and abrasives backings products ("Backings"), and digital image transfer, durable label and other specialty substrate products ("Specialty"). Three Months Ended September 30, Nine Months Ended September 30, 2018 2017 2018 2017 Filtration 42 % 46 % 42 % 44 % Backings 27 % 32 % 28 % 33 % Specialty 31 % 22 % 30 % 23 % Total 100 % 100 % 100 % 100 % The fine paper and packaging business is a leading supplier of premium printing and other high end specialty papers ("Graphic Imaging"), premium packaging ("Packaging") and specialty office papers ("Filing/Office") primarily in North America. Three Months Ended September 30, Nine Months Ended September 30, 2018 2017 2018 2017 Graphic Imaging 78 % 80 % 77 % 81 % Packaging 18 % 16 % 19 % 15 % Filing/Office 4 % 4 % 4 % 4 % Total 100 % 100 % 100 % 100 % The following tables represent a disaggregation of revenue from contracts with customers by location of the selling entities for the three and nine ended September 30, 2018 and 2017 . Three Months Ended September 30, Nine Months Ended September 30, 2018 2017 2018 2017 United States 73 % 76 % 72 % 77 % Germany 20 % 22 % 21 % 22 % Rest of Europe 7 % 2 % 7 % 1 % Total 100 % 100 % 100 % 100 % The Company considers each transaction/shipment as a separate performance obligation. Neenah recognizes revenue when the title transfers to the customer. As such, the remaining performance obligations at period end are not considered significant. Sales terms in the technical products business vary depending on the type of product sold and customer category. In general, sales are collected in approximately 45 to 55 days. Extended credit terms of up to 120 days are offered to customers located in certain international markets. Fine paper and packaging sales terms range between 20 and 30 days with discounts of 0 to 2% for customer payments, with discounts of 1% and 20 -day terms used most often. Extended credit terms are offered to customers located in certain international markets. </t>
  </si>
  <si>
    <t xml:space="preserve">The Company accounted for the transaction using the acquisition method in accordance with ASC Topic 805, Business Combinations ("ASC Topic 805"). The preliminary allocation of the purchase price was based on estimates of the fair value of assets acquired and liabilities assumed as of November 1, 2017, and certain inventory and income tax balances are subject to adjustment as additional information is obtained. The Company has up to 12 months from the closing of the acquisition to finalize its valuations. </t>
  </si>
  <si>
    <t>The Company’s reportable operating segments consist of Technical Products, Fine Paper and Packaging and Other. • The Technical Products segment is an aggregation of the Company’s filtration and performance materials businesses which are similar in terms of economic characteristics, nature of products, processes, customer class and product distribution methods. The segment is an international producer of fiber-formed, coated and/or saturated specialized media that delivers high performance benefits to customers. Included in this segment are transportation and other filtration media, tape and abrasives backings products, digital image transfer, durable label and other specialty substrate products. • The Fine Paper and Packaging segment is a leading supplier of premium printing and other high-end specialty papers, premium packaging and specialty office papers, primarily in North America. • The Other segment is composed of papers sold to converters for end uses such as covering materials for datebooks, diaries, yearbooks and traditional photo albums. These product lines represent an operating segment which does not meet the quantitative threshold for a reportable segment, however, due to the dissimilar nature of these products, they are not managed as part of either the Fine Paper and Packaging or Technical Products segments. Each segment employs different technologies and marketing strategies. Disclosure of segment information is on the same basis that management uses internally for evaluating segment performance and allocating resources. Transactions between segments are eliminated in consolidation. The costs of shared services, and other administrative functions managed on a common basis, are allocated to the segments based on usage, where possible, or other factors based on the nature of the activity. General corporate expenses that do not directly support the operations of the business segments are shown as Unallocated corporate costs.</t>
  </si>
  <si>
    <t>Background and Basis of Presentation (Tables)</t>
  </si>
  <si>
    <t>Schedule of computation of basic and diluted EPS</t>
  </si>
  <si>
    <t xml:space="preserve">The following table presents the computation of basic and diluted EPS (dollars in millions except per share amounts, shares in thousands): Earnings Per Basic Common Share Three Months Ended September 30, Nine Months Ended September 30, 2018 2017 2018 2017 Income from continuing operations $ 12.9 $ 18.8 $ 24.3 $ 61.4 Amounts attributable to participating securities (0.1 ) (0.2 ) (0.3 ) (0.5 ) Income from continuing operations available to common stockholders 12.8 18.6 24.0 60.9 Loss from discontinued operations (0.8 ) — (0.8 ) — Net income available to common stockholders $ 12.0 $ 18.6 $ 23.2 $ 60.9 Weighted-average basic shares outstanding 16,849 16,811 16,848 16,794 Continuing operations $ 0.76 $ 1.11 $ 1.43 $ 3.63 Discontinued operations (0.05 ) — (0.05 ) — Basic earnings per share $ 0.71 $ 1.11 $ 1.38 $ 3.63 Earnings Per Diluted Common Share Three Months Ended September 30, Nine Months Ended September 30, 2018 2017 2018 2017 Income from continuing operations $ 12.9 $ 18.8 $ 24.3 $ 61.4 Amounts attributable to participating securities (0.1 ) (0.2 ) (0.3 ) (0.5 ) Income from continuing operations available to common stockholders 12.8 18.6 24.0 60.9 Loss from discontinued operations (0.8 ) — (0.8 ) — Net income available to common stockholders $ 12.0 $ 18.6 $ 23.2 $ 60.9 Weighted-average basic shares outstanding 16,849 16,811 16,848 16,794 Add: Assumed incremental shares under stock compensation plans (a) 139 163 136 240 Weighted-average diluted shares 16,988 16,974 16,984 17,034 Continuing operations $ 0.75 $ 1.10 $ 1.41 $ 3.58 Discontinued operations (0.05 ) — (0.05 ) — Diluted earnings per share $ 0.70 $ 1.10 $ 1.36 $ 3.58 (a) For the three months ended September 30, 2018 and 2017 , there were 106,789 and 144,000 potentially dilutive options, respectively, excluded from the computation of dilutive common shares because the exercise price of such options exceeded the average market price of the Company’s Common Stock. For the nine months ended September 30, 2018 and 2017 , there were 143,853 and 72,000 potentially dilutive options, respectively, similarly excluded from the computation of dilutive common shares. </t>
  </si>
  <si>
    <t>Schedule of the carrying value and fair value of the Company's debt</t>
  </si>
  <si>
    <t>The following table presents the carrying value and the fair value of the Company’s debt. September 30, 2018 December 31, 2017 Carrying Value Fair Value (a)(b) Carrying Value Fair Value (a)(b) 2021 Senior Notes (5.25% fixed rate) $ 175.0 $ 167.7 $ 175.0 $ 170.2 Global Revolving Credit Facilities (variable rates) 65.8 65.8 76.9 76.9 German loan agreement (2.45% fixed rate) 5.2 5.4 6.4 6.4 German loan agreement (1.45% fixed rate) 5.8 5.8 — — Total debt $ 251.8 $ 244.7 $ 258.3 $ 253.5 (a) The fair value for all debt instruments was estimated from Level 2 measurements. (b) The fair value of short and long-term debt is estimated using rates currently available to the Company for debt of the same remaining maturities.</t>
  </si>
  <si>
    <t>Revenue From Contracts With Customers (Tables)</t>
  </si>
  <si>
    <t>Disaggregation of Revenue</t>
  </si>
  <si>
    <t>The following tables represent a disaggregation of segment revenue from contracts with customers for the three and nine months ended September 30, 2018 and 2017 . The technical products business is an international producer of fiber-formed, coated and/or saturated specialized media that delivers high performance benefits to customers. Included in this segment are transportation and other filtration media ("Filtration"), tape and abrasives backings products ("Backings"), and digital image transfer, durable label and other specialty substrate products ("Specialty"). Three Months Ended September 30, Nine Months Ended September 30, 2018 2017 2018 2017 Filtration 42 % 46 % 42 % 44 % Backings 27 % 32 % 28 % 33 % Specialty 31 % 22 % 30 % 23 % Total 100 % 100 % 100 % 100 % The fine paper and packaging business is a leading supplier of premium printing and other high end specialty papers ("Graphic Imaging"), premium packaging ("Packaging") and specialty office papers ("Filing/Office") primarily in North America. Three Months Ended September 30, Nine Months Ended September 30, 2018 2017 2018 2017 Graphic Imaging 78 % 80 % 77 % 81 % Packaging 18 % 16 % 19 % 15 % Filing/Office 4 % 4 % 4 % 4 % Total 100 % 100 % 100 % 100 % The following tables represent a disaggregation of revenue from contracts with customers by location of the selling entities for the three and nine ended September 30, 2018 and 2017 . Three Months Ended September 30, Nine Months Ended September 30, 2018 2017 2018 2017 United States 73 % 76 % 72 % 77 % Germany 20 % 22 % 21 % 22 % Rest of Europe 7 % 2 % 7 % 1 % Total 100 % 100 % 100 % 100 %</t>
  </si>
  <si>
    <t>Acquisitions (Tables)</t>
  </si>
  <si>
    <t>Business Acquisition, Pro Forma Information</t>
  </si>
  <si>
    <t>The following selected unaudited pro forma consolidated statement of operations data for the three and nine months ended September 30, 2017, was prepared as though the Coldenhove Acquisition had occurred as of the beginning of 2016. The information does not reflect events that occurred after November 1, 2017 or any operating efficiencies or inefficiencies that may result from the Coldenhove Acquisition. Therefore, the information is not necessarily indicative of results that would have been achieved had the businesses been combined during the period presented or the results that the Company will experience going forward. Three Months Ended September 30, 2017 Nine Months Ended September 30, 2017 Net sales $ 257.1 $ 771.1 Operating income 29.8 88.8 Net income 19.1 63.5 Earnings Per Common Share Basic $ 1.13 $ 3.75 Diluted $ 1.12 $ 3.70</t>
  </si>
  <si>
    <t>Supplemental Balance Sheet Data (Tables)</t>
  </si>
  <si>
    <t>Schedule of inventories by major class</t>
  </si>
  <si>
    <t>The following table presents inventories by major class: September 30, 2018 December 31, 2017 Raw materials $ 39.4 $ 36.2 Work in progress 32.5 35.0 Finished goods 77.4 79.2 Supplies and other 3.1 3.6 152.4 154.0 Adjust FIFO inventories to LIFO cost (14.6 ) (10.5 ) Total $ 137.8 $ 143.5</t>
  </si>
  <si>
    <t>Schedule of changes in accumulated other comprehensive income</t>
  </si>
  <si>
    <t>The following table presents changes in accumulated other comprehensive income (loss) ("AOCI") for the nine months ended September 30, 2018 : Net Unrealized Foreign Currency Translation Gain (Loss) Net Gain (Loss) from Pension and Other Postretirement Liabilities (a) Unrealized Gain (Loss) on Accumulated Other Comprehensive Income (Loss) AOCI — December 31, 2017 $ (7.5 ) $ (86.3 ) $ (0.3 ) $ (94.1 ) Other comprehensive (loss) income before reclassifications (4.9 ) 1.2 — (3.7 ) Amounts reclassified from AOCI — 4.5 — 4.5 (Loss) Income from other comprehensive income items (4.9 ) 5.7 — 0.8 Provision for income taxes 0.1 1.4 — 1.5 Other comprehensive (loss) income (5.0 ) 4.3 — (0.7 ) Reclassification of unrealized loss on "available-for-sale" securities to retained earnings upon adoption of ASU 2016-01 — — 0.3 0.3 AOCI — September 30, 2018 $ (12.5 ) $ (82.0 ) $ — $ (94.5 ) (a) For the nine months ended September 30, 2018 , the Company recorded a $0.8 million SERP settlement loss and a related remeasurement gain of $0.4 million in other comprehensive income.</t>
  </si>
  <si>
    <t>Income Taxes - (Tables)</t>
  </si>
  <si>
    <t>Schedule of Effective Income Tax Rate Reconciliation</t>
  </si>
  <si>
    <t>The following table presents the principal reasons for the difference between the Company's effective income tax (benefit) rate and the U.S. federal statutory income tax (benefit) rate: Three Months Ended September 30, Nine Months Ended September 30, 2018 2017 2018 2017 U.S. federal statutory income tax (benefit) rate 21 % 35 % 21 % 35 % U.S. state income taxes (benefit), net of federal income tax effect — % 2 % (3 )% 2 % Excess tax benefits from stock compensation (5 )% (1 )% (4 )% (4 )% Foreign tax rate differences and financing structure 1 % (5 )% 3 % (5 )% Research and development and other tax credits (8 )% (3 )% (10 )% (3 )% U.S. taxes on foreign earnings (2 )% — % 6 % (5 )% Other differences - net (4 )% (1 )% (5 )% (1 )% Effective income tax (benefit) rate 3 % 27 % 8 % 19 %</t>
  </si>
  <si>
    <t>Debt (Tables)</t>
  </si>
  <si>
    <t>Schedule of long-term debt</t>
  </si>
  <si>
    <t>Long-term debt consisted of the following: September 30, 2018 December 31, 2017 2021 Senior Notes (5.25% fixed rate) due May 2021 $ 175.0 $ 175.0 Global Revolving Credit Facilities (variable rates) due December 2019 65.8 76.9 German loan agreement (2.45% fixed rate) due in quarterly installments ending September 2022 5.2 6.4 German loan agreement (1.45% fixed rate) due in quarterly installments from June 2019 through March 2023 5.8 — Deferred financing costs (2.2 ) (2.8 ) Total debt 249.6 255.5 Less: Debt payable within one year 2.0 1.4 Long-term debt $ 247.6 $ 254.1</t>
  </si>
  <si>
    <t>Pension and Other Postretirement Benefits (Tables)</t>
  </si>
  <si>
    <t>Schedule of components of net periodic benefit cost for defined benefit plans and postretirement plans other than pensions</t>
  </si>
  <si>
    <t>The following table presents the components of net periodic benefit cost for the Company’s defined benefit plans and postretirement plans other than pensions: Components of Net Periodic Benefit Cost for Defined Benefit Plans Pension Benefits Postretirement Benefits Other than Pensions Three Months Ended September 30, 2018 2017 2018 2017 Service cost $ 1.7 $ 1.3 $ 0.3 $ 0.3 Interest cost 3.9 3.6 0.3 0.3 Expected return on plan assets (a) (5.2 ) (5.0 ) — — Recognized net actuarial loss 1.3 1.4 0.1 — Amortization of prior service benefit — 0.1 — — Net periodic benefit cost $ 1.7 $ 1.4 $ 0.7 $ 0.6 Pension Benefits Postretirement Benefits Other than Pensions Nine Months Ended September 30, 2018 2017 2018 2017 Service cost $ 5.1 $ 4.0 $ 0.9 $ 0.9 Interest cost 11.8 11.0 0.9 1.1 Expected return on plan assets (a) (15.7 ) (14.8 ) — — Recognized net actuarial loss 3.9 4.5 0.4 0.1 Amortization of prior service benefit 0.1 0.2 (0.1 ) (0.1 ) Amount of settlement loss recognized (b) 0.8 — — — Net periodic benefit cost $ 6.0 $ 4.9 $ 2.1 $ 2.0 (a) The expected return on plan assets is determined by multiplying the fair value of plan assets at the prior year-end (adjusted for estimated current year cash benefit payments and contributions) by the expected long-term rate of return. The Dutch pension plan is funded through an insurance contract, and the expected return on plan assets is calculated based on the discount rate of the insured obligations. (b) For the three months ended March 31, 2018, the Company recognized a settlement loss of $0.8 million related to SERP.</t>
  </si>
  <si>
    <t>Stock Compensation Plan (Tables)</t>
  </si>
  <si>
    <t>Schedule of stock options awarded</t>
  </si>
  <si>
    <t>The following table presents information regarding Options awarded during the nine months ended September 30, 2018 : Options granted 108,420 Per share weighted average exercise price $ 93.22 Per share weighted average grant date fair value $ 15.00</t>
  </si>
  <si>
    <t>Schedule of assumptions used to determine the grant date fair value of options granted</t>
  </si>
  <si>
    <t>The weighted-average grant date fair value for Options granted during the nine months ended September 30, 2018 was estimated using the Black-Scholes option valuation model with the following assumptions: Expected term in years 5.7 Risk free interest rate 2.5 % Volatility 21.5 % Dividend yield 3.0 %</t>
  </si>
  <si>
    <t>Schedule of stock options vested during the period</t>
  </si>
  <si>
    <t>The following table presents information regarding Options that vested during the nine months ended September 30, 2018 : Options vested 103,923 Aggregate grant date fair value of Options vested (in millions) $ 1.5</t>
  </si>
  <si>
    <t>Schedule of outstanding stock options</t>
  </si>
  <si>
    <t>The following table presents information regarding outstanding Options: September 30, 2018 December 31, 2017 Options outstanding 453,792 464,958 Aggregate intrinsic value (in millions) $ 9.2 $ 16.3 Per share weighted average exercise price $ 67.56 $ 55.60 Exercisable Options 240,903 241,944 Aggregate intrinsic value (in millions) $ 7.9 $ 12.1 Unvested Options 212,889 223,014 Per share weighted average grant date fair value $ 14.21 $ 13.87</t>
  </si>
  <si>
    <t>Stockholders' Equity (Tables)</t>
  </si>
  <si>
    <t>Schedule of shares purchased under the respective stock purchase plans</t>
  </si>
  <si>
    <t>The following table shows shares purchased and value ($ in millions) under the respective stock purchase plans: Nine Months Ended September 30, 2018 2017 Shares Amount Shares Amount 2018 Stock Purchase Plan 79,179 $ 6.3 — $ — 2017 Stock Purchase Plan — — — — 2016 Stock Purchase Plan — — 85,354 6.8</t>
  </si>
  <si>
    <t>Contingencies and Legal Matters (Tables)</t>
  </si>
  <si>
    <t>Schedule of bargaining agreements</t>
  </si>
  <si>
    <t>The following table shows the expiration dates of the Company’s various bargaining agreements and the number of employees covered under each of these agreements. Contract Expiration Date Location Union Number of Employees January 2018 (c) Whiting, WI (b) USW 205 June 2018 (c) Neenah, WI (b) USW 263 July 2018 (c) Munising, MI (b) USW 211 February 2019 Neenah Germany IG BCE (a) May 2019 Appleton, WI (b) USW 113 April 2020 Eerbeek, Netherlands CNV, FNV (a) August 2021 Brattleboro, VT USW 78 November 2021 Lowville, NY USW 105 (a) Under German and Dutch laws, union membership is voluntary and does not need to be disclosed to the Company. As a result, the number of employees covered by the collective bargaining agreement with the IG BCE, and the CNV and FNV cannot be determined. (b) The Whiting, Neenah, Munising and Appleton mills have bargained jointly with the USW on pension matters. The current agreements related to pension matters will remain in effect until September 2019. (c) The Company is currently in negotiations with the USW. Until a new contract is signed, the terms of the previous contract still apply.</t>
  </si>
  <si>
    <t>Business Segment Information (Tables)</t>
  </si>
  <si>
    <t>Schedule of net sales and operating income for each of the Company's business segment</t>
  </si>
  <si>
    <t>The following table summarizes the net sales and operating income for each of the Company’s business segments. Three Months Ended September 30, Nine Months Ended September 30, 2018 2017 2018 2017 Net sales Technical Products $ 138.2 $ 125.9 $ 437.4 $ 375.1 Fine Paper and Packaging 112.5 113.3 339.9 343.3 Other 5.5 5.9 16.7 17.5 Consolidated $ 256.2 $ 245.1 $ 794.0 $ 735.9 Three Months Ended September 30, Nine Months Ended September 30, 2018 (a) 2017 2018 (b) 2017 Operating income (loss) Technical Products $ 10.9 $ 15.6 $ 44.2 $ 44.1 Fine Paper and Packaging 11.3 17.8 15.3 55.6 Other (0.6 ) 0.2 (6.8 ) 0.1 Unallocated corporate costs (5.1 ) (4.6 ) (16.4 ) (14.6 ) Consolidated $ 16.5 $ 29.0 $ 36.3 $ 85.2 (a) Consolidated operating income for three months ended September 30, 2018 includes the Brattleboro mill impairment loss, acquisition-related adjustments, restructuring, integration, and other costs, and insurance-related settlement of $(2.6) million in Technical Products, $1.9 million in Fine Paper and Packaging, $0.6 million in Other and $0.8 million in Unallocated corporate costs. Refer to Note 12, "Assets Held for Sale" for discussion of the $2.0 million impairment loss and $1.2 million of restructuring costs. Refer to Note 4, "Acquisitions" for discussion of the $(3.1) million acquisition-related adjustments. (b) Consolidated operating income for nine months ended September 30, 2018 includes the Brattleboro mill impairment loss, pension settlement and other costs, acquisition-related adjustments, restructuring, integration, and other costs, and insurance-related settlement of $(0.8) million in Technical Products, $27.4 million in Fine Paper and Packaging, $6.6 million in Other and $1.6 million in Unallocated corporate costs. Refer to Note 12, "Assets Held for Sale" for discussion of the $34.0 million impairment loss and $1.2 million of restructuring costs, Note 4, "Acquisitions" for discussion of the $(3.1) million acquisition-related adjustments and Note 8, "Pension and Other Postretirement Benefits" for discussion of the $1.8 million cost of withdrawal from the multi-employer pension plan and a settlement loss related to SERP.</t>
  </si>
  <si>
    <t>Background and Basis of Presentation - EPS (Details) $ / shares in Units, $ in Millions</t>
  </si>
  <si>
    <t>Sep. 30, 2018USD ($)$ / sharesshares</t>
  </si>
  <si>
    <t>Sep. 30, 2017USD ($)$ / sharesshares</t>
  </si>
  <si>
    <t>Sep. 30, 2018USD ($)primary_operation$ / sharesshares</t>
  </si>
  <si>
    <t>Number of primary operations | primary_operation</t>
  </si>
  <si>
    <t>Earnings (Loss) Per Basic Common Share</t>
  </si>
  <si>
    <t>Amounts attributable to participating securities</t>
  </si>
  <si>
    <t>Income from continuing operations available to common stockholders</t>
  </si>
  <si>
    <t>Net income available to common stockholders</t>
  </si>
  <si>
    <t>Weighted-average basic shares outstanding (in shares) | shares</t>
  </si>
  <si>
    <t>Basic earnings per common share, continuing operations (in dollars per share) | $ / shares</t>
  </si>
  <si>
    <t>Basic earnings per common share, discontinued operations (in dollars per share) | $ / shares</t>
  </si>
  <si>
    <t>Basic earnings per common share (in dollars per share) | $ / shares</t>
  </si>
  <si>
    <t>Earnings (Loss) Per Diluted Common Share</t>
  </si>
  <si>
    <t>Loss from discontinued operations, net of income taxes</t>
  </si>
  <si>
    <t>Weighted-average diluted shares</t>
  </si>
  <si>
    <t>Add: Assumed incremental shares under stock compensation plans (in shares) | shares</t>
  </si>
  <si>
    <t>Weighted-average diluted shares (in shares) | shares</t>
  </si>
  <si>
    <t>Diluted earnings per common share, continuing operations (in dollars per share) | $ / shares</t>
  </si>
  <si>
    <t>Diluted earnings per common share, discontinued operations (in dollars per share) | $ / shares</t>
  </si>
  <si>
    <t>Diluted earnings per common share (in dollars per share) | $ / shares</t>
  </si>
  <si>
    <t>Potentially dilutive stock-based compensation awards excluded from computation of dilutive common shares (in shares) | shares</t>
  </si>
  <si>
    <t>Background and Basis of Presentation - Fair Value (Details) - USD ($) $ in Millions</t>
  </si>
  <si>
    <t>Senior notes | 2021 Senior Notes (5.25% fixed rate)</t>
  </si>
  <si>
    <t>Fixed rate of interest (as a percent)</t>
  </si>
  <si>
    <t>5.25%</t>
  </si>
  <si>
    <t>Secured debt | German loan agreement (2.45% fixed rate)</t>
  </si>
  <si>
    <t>2.45%</t>
  </si>
  <si>
    <t>Secured debt | German loan agreement (1.45% fixed rate)</t>
  </si>
  <si>
    <t>1.45%</t>
  </si>
  <si>
    <t>Carrying Value</t>
  </si>
  <si>
    <t>Total debt</t>
  </si>
  <si>
    <t>Carrying Value | Senior notes | 2021 Senior Notes (5.25% fixed rate)</t>
  </si>
  <si>
    <t>Carrying Value | Secured debt | Global Revolving Credit Facilities (variable rates)</t>
  </si>
  <si>
    <t>Carrying Value | Secured debt | German loan agreement (2.45% fixed rate)</t>
  </si>
  <si>
    <t>Carrying Value | Secured debt | German loan agreement (1.45% fixed rate)</t>
  </si>
  <si>
    <t>Level 2 | Fair Value</t>
  </si>
  <si>
    <t>Level 2 | Fair Value | Senior notes | 2021 Senior Notes (5.25% fixed rate)</t>
  </si>
  <si>
    <t>Level 2 | Fair Value | Secured debt | Global Revolving Credit Facilities (variable rates)</t>
  </si>
  <si>
    <t>Level 2 | Fair Value | Secured debt | German loan agreement (2.45% fixed rate)</t>
  </si>
  <si>
    <t>Level 2 | Fair Value | Secured debt | German loan agreement (1.45% fixed rate)</t>
  </si>
  <si>
    <t>Background and Basis of Presentation - Marketable Securities (Details) $ in Millions</t>
  </si>
  <si>
    <t>Sep. 30, 2018USD ($)</t>
  </si>
  <si>
    <t>United States</t>
  </si>
  <si>
    <t>Marketable securities</t>
  </si>
  <si>
    <t>Cost of marketable securities</t>
  </si>
  <si>
    <t>United States | Fair Value | Level 1 | Other Assets</t>
  </si>
  <si>
    <t>Fair value of marketable securities</t>
  </si>
  <si>
    <t>Germany | Pension Benefits</t>
  </si>
  <si>
    <t>Held to maturity</t>
  </si>
  <si>
    <t>Investments restricted to the payment of post-retirement employee benefits</t>
  </si>
  <si>
    <t>Germany | Other Assets | Pension Benefits</t>
  </si>
  <si>
    <t>Germany | Prepaid Expenses and Other Current Assets | Pension Benefits</t>
  </si>
  <si>
    <t>Background and Basis of Presentation Background and Basis of Presentation - Discontinued Operations (Details) - USD ($) $ in Millions</t>
  </si>
  <si>
    <t>Income Statement, Balance Sheet and Additional Disclosures by Disposal Groups, Including Discontinued Operations [Line Items]</t>
  </si>
  <si>
    <t>Additional loss on sale</t>
  </si>
  <si>
    <t>Lahnstein Mill</t>
  </si>
  <si>
    <t>Accounting Standard Changes - Additional Information (Details) - Accounting Standards Update 2017-07 - USD ($) $ in Millions</t>
  </si>
  <si>
    <t>Cost Of Products Sold And Selling, General and Administrative Expenses</t>
  </si>
  <si>
    <t>New Accounting Pronouncements or Change in Accounting Principle [Line Items]</t>
  </si>
  <si>
    <t>Net periodic benefit cost (credit)</t>
  </si>
  <si>
    <t>Other Expense (Income)</t>
  </si>
  <si>
    <t>Revenue From Contracts With Customers - Disaggregation Of Revenue (Details)</t>
  </si>
  <si>
    <t>Disaggregation of Revenue [Line Items]</t>
  </si>
  <si>
    <t>Concentration risk, percentage</t>
  </si>
  <si>
    <t>100.00%</t>
  </si>
  <si>
    <t>Revenue from contracts with customers, payment term, discount, percent</t>
  </si>
  <si>
    <t>1.00%</t>
  </si>
  <si>
    <t>Revenue from contracts with customers, payment term, discount, days</t>
  </si>
  <si>
    <t>20 days</t>
  </si>
  <si>
    <t>Minimum</t>
  </si>
  <si>
    <t>Accounts receivable, days sales outstanding</t>
  </si>
  <si>
    <t>45 days</t>
  </si>
  <si>
    <t>Maximum</t>
  </si>
  <si>
    <t>55 days</t>
  </si>
  <si>
    <t>International</t>
  </si>
  <si>
    <t>Accounts receivable, customer credit terms</t>
  </si>
  <si>
    <t>120 days</t>
  </si>
  <si>
    <t>Fine Paper and Packaging | Minimum</t>
  </si>
  <si>
    <t>0.00%</t>
  </si>
  <si>
    <t>Fine Paper and Packaging | Maximum</t>
  </si>
  <si>
    <t>30 days</t>
  </si>
  <si>
    <t>2.00%</t>
  </si>
  <si>
    <t>Revenue from Contract with Customer | Technical Products</t>
  </si>
  <si>
    <t>Revenue from Contract with Customer | Fine Paper and Packaging</t>
  </si>
  <si>
    <t>Product Concentration Risk | Revenue from Contract with Customer | United States</t>
  </si>
  <si>
    <t>73.00%</t>
  </si>
  <si>
    <t>76.00%</t>
  </si>
  <si>
    <t>72.00%</t>
  </si>
  <si>
    <t>77.00%</t>
  </si>
  <si>
    <t>Product Concentration Risk | Revenue from Contract with Customer | Germany</t>
  </si>
  <si>
    <t>20.00%</t>
  </si>
  <si>
    <t>22.00%</t>
  </si>
  <si>
    <t>21.00%</t>
  </si>
  <si>
    <t>Product Concentration Risk | Revenue from Contract with Customer | Rest of Europe</t>
  </si>
  <si>
    <t>7.00%</t>
  </si>
  <si>
    <t>Product Concentration Risk | Revenue from Contract with Customer | Technical Products | Filtration</t>
  </si>
  <si>
    <t>42.00%</t>
  </si>
  <si>
    <t>46.00%</t>
  </si>
  <si>
    <t>44.00%</t>
  </si>
  <si>
    <t>Product Concentration Risk | Revenue from Contract with Customer | Technical Products | Backings</t>
  </si>
  <si>
    <t>27.00%</t>
  </si>
  <si>
    <t>32.00%</t>
  </si>
  <si>
    <t>28.00%</t>
  </si>
  <si>
    <t>33.00%</t>
  </si>
  <si>
    <t>Product Concentration Risk | Revenue from Contract with Customer | Technical Products | Specialty</t>
  </si>
  <si>
    <t>31.00%</t>
  </si>
  <si>
    <t>30.00%</t>
  </si>
  <si>
    <t>23.00%</t>
  </si>
  <si>
    <t>Product Concentration Risk | Revenue from Contract with Customer | Fine Paper and Packaging | Graphic Imaging</t>
  </si>
  <si>
    <t>78.00%</t>
  </si>
  <si>
    <t>80.00%</t>
  </si>
  <si>
    <t>81.00%</t>
  </si>
  <si>
    <t>Product Concentration Risk | Revenue from Contract with Customer | Fine Paper and Packaging | Packaging</t>
  </si>
  <si>
    <t>18.00%</t>
  </si>
  <si>
    <t>16.00%</t>
  </si>
  <si>
    <t>19.00%</t>
  </si>
  <si>
    <t>15.00%</t>
  </si>
  <si>
    <t>Product Concentration Risk | Revenue from Contract with Customer | Fine Paper and Packaging | Filing/Office</t>
  </si>
  <si>
    <t>4.00%</t>
  </si>
  <si>
    <t>Acquisitions - Narrative (Details) - USD ($) $ in Millions</t>
  </si>
  <si>
    <t>Nov. 01, 2017</t>
  </si>
  <si>
    <t>Business Acquisition [Line Items]</t>
  </si>
  <si>
    <t>Acquisition-related adjustments</t>
  </si>
  <si>
    <t>Coldenhove</t>
  </si>
  <si>
    <t>Purchase price</t>
  </si>
  <si>
    <t>Inventory purchase accounting adjustments</t>
  </si>
  <si>
    <t>Fixed asset purchase accounting adjustment</t>
  </si>
  <si>
    <t>Goodwill, purchase accounting adjustment</t>
  </si>
  <si>
    <t>Contingent liability</t>
  </si>
  <si>
    <t>Escrow receivable</t>
  </si>
  <si>
    <t>Acquisitions - Proforma Information (Details) - Coldenhove - USD ($) $ / shares in Units, $ in Millions</t>
  </si>
  <si>
    <t>Earnings Per Common Share</t>
  </si>
  <si>
    <t>Basic (in usd per share)</t>
  </si>
  <si>
    <t>Diluted (in usd per share)</t>
  </si>
  <si>
    <t>Supplemental Balance Sheet Data - Inventories (Details) - USD ($) $ in Millions</t>
  </si>
  <si>
    <t>Inventories by major class:</t>
  </si>
  <si>
    <t>Raw materials</t>
  </si>
  <si>
    <t>Work in progress</t>
  </si>
  <si>
    <t>Finished goods</t>
  </si>
  <si>
    <t>Supplies and other</t>
  </si>
  <si>
    <t>Inventories, gross</t>
  </si>
  <si>
    <t>Adjust FIFO inventories to LIFO cost</t>
  </si>
  <si>
    <t>Total</t>
  </si>
  <si>
    <t>FIFO values of inventories valued on the LIFO method</t>
  </si>
  <si>
    <t>Decrease in LIFO inventory (less than)</t>
  </si>
  <si>
    <t>Supplemental Balance Sheet Data - AOCI (Details) - USD ($) $ in Millions</t>
  </si>
  <si>
    <t>Mar. 31, 2018</t>
  </si>
  <si>
    <t>AOCI Attributable to Parent, Net of Tax [Roll Forward]</t>
  </si>
  <si>
    <t>Balance at the beginning of the period</t>
  </si>
  <si>
    <t>OCI, before Reclassifications, before Tax, Attributable to Parent</t>
  </si>
  <si>
    <t>Amounts reclassified from AOCI</t>
  </si>
  <si>
    <t>Reclassification of unrealized loss on available-for-sale securities to retained earnings upon adoption of ASU 2016-01</t>
  </si>
  <si>
    <t>Balance at the end of the period</t>
  </si>
  <si>
    <t>Pension settlement</t>
  </si>
  <si>
    <t>Income tax benefit</t>
  </si>
  <si>
    <t>Accumulated Other Comprehensive Income (Loss)</t>
  </si>
  <si>
    <t>Pension Benefits</t>
  </si>
  <si>
    <t>Net Unrealized Foreign Currency Translation Gain (Loss)</t>
  </si>
  <si>
    <t>Net Gain (Loss) from Pension and Other Postretirement Liabilities (a)</t>
  </si>
  <si>
    <t>Remeasurement gain</t>
  </si>
  <si>
    <t>Unrealized Gain (Loss) on Available-for-Sale Securities</t>
  </si>
  <si>
    <t>Income Taxes  - Narrative (Details) - USD ($) $ in Millions</t>
  </si>
  <si>
    <t>Operating Loss Carryforwards [Line Items]</t>
  </si>
  <si>
    <t>Effective income tax rate reconciliation, percent</t>
  </si>
  <si>
    <t>3.00%</t>
  </si>
  <si>
    <t>8.00%</t>
  </si>
  <si>
    <t>Measurement period adjustment</t>
  </si>
  <si>
    <t>Global intangible low-taxed income provisional income tax expense (benefit)</t>
  </si>
  <si>
    <t>Foreign Tax Authority</t>
  </si>
  <si>
    <t>Impact of state taxation of foreign earnings</t>
  </si>
  <si>
    <t>Income Taxes - Effective Income Tax Rate Reconciliation (Details)</t>
  </si>
  <si>
    <t>U.S. federal statutory income tax (benefit) rate</t>
  </si>
  <si>
    <t>35.00%</t>
  </si>
  <si>
    <t>U.S. state income taxes (benefit), net of federal income tax effect</t>
  </si>
  <si>
    <t>(3.00%)</t>
  </si>
  <si>
    <t>Excess tax benefits from stock compensation</t>
  </si>
  <si>
    <t>(5.00%)</t>
  </si>
  <si>
    <t>(1.00%)</t>
  </si>
  <si>
    <t>(4.00%)</t>
  </si>
  <si>
    <t>Foreign tax rate differences and financing structure</t>
  </si>
  <si>
    <t>Research and development and other tax credits</t>
  </si>
  <si>
    <t>(8.00%)</t>
  </si>
  <si>
    <t>(10.00%)</t>
  </si>
  <si>
    <t>U.S. taxes on foreign earnings</t>
  </si>
  <si>
    <t>(2.00%)</t>
  </si>
  <si>
    <t>6.00%</t>
  </si>
  <si>
    <t>Other differences - net</t>
  </si>
  <si>
    <t>Effective income tax (benefit) rate</t>
  </si>
  <si>
    <t>Debt  - Schedule of Debt (Details) € in Millions, $ in Millions</t>
  </si>
  <si>
    <t>Sep. 30, 2018EUR (€)</t>
  </si>
  <si>
    <t>Dec. 31, 2017USD ($)</t>
  </si>
  <si>
    <t>Principal Payments</t>
  </si>
  <si>
    <t>Deferred financing costs</t>
  </si>
  <si>
    <t>Less: Debt payable within one year</t>
  </si>
  <si>
    <t>Long-term debt</t>
  </si>
  <si>
    <t>Senior notes | 2021 Senior Notes (5.25% fixed rate) due May 2021</t>
  </si>
  <si>
    <t>Line of credit | Global Revolving Credit Facilities (variable rates) due December 2019</t>
  </si>
  <si>
    <t>Secured debt | German loan agreement (2.45% fixed rate) due in quarterly installments ending September 2022</t>
  </si>
  <si>
    <t>Debt - Narrative (Details)</t>
  </si>
  <si>
    <t>1 Months Ended</t>
  </si>
  <si>
    <t>May 31, 2013USD ($)</t>
  </si>
  <si>
    <t>Sep. 30, 2017USD ($)</t>
  </si>
  <si>
    <t>May 31, 2018EUR (€)</t>
  </si>
  <si>
    <t>Scheduled debt repayment</t>
  </si>
  <si>
    <t>Repayments of long term debt</t>
  </si>
  <si>
    <t>Global Revolving Credit Facilities (variable rates)</t>
  </si>
  <si>
    <t>Letters of credit outstanding</t>
  </si>
  <si>
    <t>Available credit</t>
  </si>
  <si>
    <t>Weighted-average interest rate (as a percent)</t>
  </si>
  <si>
    <t>3.20%</t>
  </si>
  <si>
    <t>2.70%</t>
  </si>
  <si>
    <t>Total term of notes</t>
  </si>
  <si>
    <t>8 years</t>
  </si>
  <si>
    <t>Face amount</t>
  </si>
  <si>
    <t>Line of credit | Global Revolving Credit Facilities (variable rates)</t>
  </si>
  <si>
    <t>Face amount | €</t>
  </si>
  <si>
    <t>Pension and Other Postretirement Benefits (Details) - USD ($) $ in Millions</t>
  </si>
  <si>
    <t>Amount of settlement loss recognized (b)</t>
  </si>
  <si>
    <t>Service cost</t>
  </si>
  <si>
    <t>Interest cost</t>
  </si>
  <si>
    <t>Expected return on plan assets</t>
  </si>
  <si>
    <t>Recognized net actuarial loss</t>
  </si>
  <si>
    <t>Amortization of prior service benefit</t>
  </si>
  <si>
    <t>Net periodic benefit cost</t>
  </si>
  <si>
    <t>Postretirement Benefits Other than Pensions</t>
  </si>
  <si>
    <t>Pension and Other Postretirement Benefits - Narrative (Details) $ in Thousands</t>
  </si>
  <si>
    <t>12 Months Ended</t>
  </si>
  <si>
    <t>Jun. 30, 2018USD ($)</t>
  </si>
  <si>
    <t>Aggregate contributions to qualified and non-qualified pension trusts and payments of pension benefits for unfunded pension plans</t>
  </si>
  <si>
    <t>Expected 2018 aggregate contributions to qualified and non-qualified pension trusts and payments of pension benefits for unfunded pension plans</t>
  </si>
  <si>
    <t>Pace Industry Union-Management Pension Fund</t>
  </si>
  <si>
    <t>Liability for plan withdrawal</t>
  </si>
  <si>
    <t>Multiemployer plan minimum contribution</t>
  </si>
  <si>
    <t>Minimum contribution period</t>
  </si>
  <si>
    <t>20 years</t>
  </si>
  <si>
    <t>Risk Free Interest Rate | Pace Industry Union-Management Pension Fund</t>
  </si>
  <si>
    <t>Multiemployer plans withdrawal liability measurement input</t>
  </si>
  <si>
    <t>Accumulated funding deficiency demand liability</t>
  </si>
  <si>
    <t>Stock Compensation Plan (Details) - USD ($) $ / shares in Units, $ in Millions</t>
  </si>
  <si>
    <t>Options</t>
  </si>
  <si>
    <t>Stock options awarded</t>
  </si>
  <si>
    <t>Options granted (in shares)</t>
  </si>
  <si>
    <t>Per share weighted average exercise price (in dollars per share)</t>
  </si>
  <si>
    <t>Per share weighted average grant date fair value (in dollars per share)</t>
  </si>
  <si>
    <t>Fair value assumptions</t>
  </si>
  <si>
    <t>Expected term in years</t>
  </si>
  <si>
    <t>5 years 8 months 12 days</t>
  </si>
  <si>
    <t>Risk free interest rate (as a percent)</t>
  </si>
  <si>
    <t>2.50%</t>
  </si>
  <si>
    <t>Volatility (as a percent)</t>
  </si>
  <si>
    <t>21.50%</t>
  </si>
  <si>
    <t>Dividend yield (as a percent)</t>
  </si>
  <si>
    <t>Stock options and Stock Appreciation Rights vested</t>
  </si>
  <si>
    <t>Options vested (in shares)</t>
  </si>
  <si>
    <t>Aggregate grant date fair value of Options vested</t>
  </si>
  <si>
    <t>Outstanding Stock Options and Stock Appreciation Rights</t>
  </si>
  <si>
    <t>Options outstanding (in shares)</t>
  </si>
  <si>
    <t>Aggregate intrinsic value (in dollars)</t>
  </si>
  <si>
    <t>Exercisable Options (in shares)</t>
  </si>
  <si>
    <t>Unvested Options (in shares)</t>
  </si>
  <si>
    <t>Performance Share Units ("PSUs")</t>
  </si>
  <si>
    <t>Additional disclosures</t>
  </si>
  <si>
    <t>Granted (in shares)</t>
  </si>
  <si>
    <t>Percentage of target to be awarded, low end of range (not less than)</t>
  </si>
  <si>
    <t>40.00%</t>
  </si>
  <si>
    <t>Percentage of target to be awarded, high end of range (not more than)</t>
  </si>
  <si>
    <t>200.00%</t>
  </si>
  <si>
    <t>Market price at grant date of performance units (in dollars per share)</t>
  </si>
  <si>
    <t>Restricted Stock Units (RSUs)</t>
  </si>
  <si>
    <t>Equity instruments other than options, weighted average grant date fair value (USD per share)</t>
  </si>
  <si>
    <t>Equity instruments other than options, vesting period</t>
  </si>
  <si>
    <t>1 year</t>
  </si>
  <si>
    <t>Director | Restricted Stock Units (RSUs)</t>
  </si>
  <si>
    <t>Stockholders' Equity (Details) - USD ($)</t>
  </si>
  <si>
    <t>Nov. 30, 2017</t>
  </si>
  <si>
    <t>May 31, 2017</t>
  </si>
  <si>
    <t>May 31, 2016</t>
  </si>
  <si>
    <t>Stockholders' equity</t>
  </si>
  <si>
    <t>Common stock, outstanding shares (in shares)</t>
  </si>
  <si>
    <t>2018 Stock Purchase Plan</t>
  </si>
  <si>
    <t>Common stock purchased under the stock purchase plan (in shares)</t>
  </si>
  <si>
    <t>Cost of shares of common stock acquired</t>
  </si>
  <si>
    <t>2018 Stock Purchase Plan | Maximum</t>
  </si>
  <si>
    <t>Authorized amount of repurchase under the stock purchase plan (up to)</t>
  </si>
  <si>
    <t>2017 Stock Purchase Plan</t>
  </si>
  <si>
    <t>2017 Stock Purchase Plan | Maximum</t>
  </si>
  <si>
    <t>2016 Stock Purchase Plan</t>
  </si>
  <si>
    <t>2016 Stock Purchase Plan | Maximum</t>
  </si>
  <si>
    <t>Contingencies and Legal Matters (Details)</t>
  </si>
  <si>
    <t>Sep. 30, 2018employee</t>
  </si>
  <si>
    <t>Workforce Subject to Collective Bargaining Arrangements Expiring within One Year</t>
  </si>
  <si>
    <t>Concentrations</t>
  </si>
  <si>
    <t>Number of Employees</t>
  </si>
  <si>
    <t>IG BCE | Germany | Workforce Subject to Collective Bargaining Arrangements</t>
  </si>
  <si>
    <t>Percentage of salaried employees eligible to be represented by Mining, Chemicals and Energy Trade Union (IG BCE)</t>
  </si>
  <si>
    <t>50.00%</t>
  </si>
  <si>
    <t>Percentage of hourly employees eligible to be represented by Mining, Chemicals and Energy Trade Union (IG BCE)</t>
  </si>
  <si>
    <t>USW | Whiting, WI | January 2018 (c) | Workforce Subject to Collective Bargaining Arrangements Expiring within One Year</t>
  </si>
  <si>
    <t>USW | Neenah, WI | June 2018 (c) | Workforce Subject to Collective Bargaining Arrangements Expiring within One Year</t>
  </si>
  <si>
    <t>USW | Munising, MI | July 2018 (c) | Workforce Subject to Collective Bargaining Arrangements Expiring within One Year</t>
  </si>
  <si>
    <t>USW | Appleton, WI | May 2019 | Workforce Subject to Collective Bargaining Arrangements</t>
  </si>
  <si>
    <t>USW | Brattleboro, VT | August 2021 | Workforce Subject to Collective Bargaining Arrangements</t>
  </si>
  <si>
    <t>USW | Lowville, NY | November 2021 | Workforce Subject to Collective Bargaining Arrangements</t>
  </si>
  <si>
    <t>Assets Held for Sale and Impairment Loss (Details) - USD ($) $ in Millions</t>
  </si>
  <si>
    <t>Jun. 30, 2018</t>
  </si>
  <si>
    <t>Impairment loss</t>
  </si>
  <si>
    <t>Assets held for sale</t>
  </si>
  <si>
    <t>Brattleboro Mill And Associated Research And Office Facilities | Disposal Group, Held-for-sale or Disposed of by Sale, Not Discontinued Operations</t>
  </si>
  <si>
    <t>Environmental liability</t>
  </si>
  <si>
    <t>Fine Paper and Packaging | Brattleboro Mill And Associated Research And Office Facilities | Disposal Group, Held-for-sale or Disposed of by Sale, Not Discontinued Operations</t>
  </si>
  <si>
    <t>Technical Products | Brattleboro Mill And Associated Research And Office Facilities | Disposal Group, Held-for-sale or Disposed of by Sale, Not Discontinued Operations</t>
  </si>
  <si>
    <t>Other | Brattleboro Mill And Associated Research And Office Facilities | Disposal Group, Held-for-sale or Disposed of by Sale, Not Discontinued Operations</t>
  </si>
  <si>
    <t>Brattleboro Mill Purchaser | Brattleboro Mill And Associated Research And Office Facilities | Disposal Group, Held-for-sale or Disposed of by Sale, Not Discontinued Operations</t>
  </si>
  <si>
    <t>Business Segment Information (Details) - USD ($) $ in Millions</t>
  </si>
  <si>
    <t>Business segment</t>
  </si>
  <si>
    <t>Operating income (loss)</t>
  </si>
  <si>
    <t>Gain on acquisition related adjustments</t>
  </si>
  <si>
    <t>Withdrawal obligation and settlement loss</t>
  </si>
  <si>
    <t>Unallocated corporate costs</t>
  </si>
  <si>
    <t>Restructuring costs, pension settlement costs, business integration costs, and acquisition related adjustments</t>
  </si>
  <si>
    <t>Technical Products | Operating segments</t>
  </si>
  <si>
    <t>Fine Paper and Packaging | Operating segments</t>
  </si>
  <si>
    <t>Other | Operating segments</t>
  </si>
  <si>
    <t>Brattleboro Mill And Associated Research And Office Facilities | Disposal Group, Held-for-sale or Disposed of by Sale, Not Discontinued Operations | Technical Products</t>
  </si>
  <si>
    <t>Brattleboro Mill And Associated Research And Office Facilities | Disposal Group, Held-for-sale or Disposed of by Sale, Not Discontinued Operations | Fine Paper and Packaging</t>
  </si>
  <si>
    <t>Brattleboro Mill And Associated Research And Office Facilities | Disposal Group, Held-for-sale or Disposed of by Sale, Not Discontinued Operations | Other</t>
  </si>
</sst>
</file>

<file path=xl/styles.xml><?xml version="1.0" encoding="utf-8"?>
<styleSheet xmlns="http://schemas.openxmlformats.org/spreadsheetml/2006/main">
  <numFmts count="6">
    <numFmt formatCode="_(&quot;$ &quot;#,##0.0_);_(&quot;$ &quot;(#,##0.0)" numFmtId="164"/>
    <numFmt formatCode="_(&quot;$ &quot;#,##0_);_(&quot;$ &quot;(#,##0)" numFmtId="165"/>
    <numFmt formatCode="#,##0.0_);(#,##0.0)" numFmtId="166"/>
    <numFmt formatCode="_(&quot;$ &quot;#,##0.00_);_(&quot;$ &quot;(#,##0.00)" numFmtId="167"/>
    <numFmt formatCode="_(&quot;€ &quot;#,##0_);_(&quot;€ &quot;(#,##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9643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3</v>
      </c>
    </row>
    <row r="12" spans="1:3">
      <c r="A12" s="4" t="s">
        <v>19</v>
      </c>
      <c r="B12" s="4" t="s">
        <v>13</v>
      </c>
    </row>
    <row r="13" spans="1:3">
      <c r="A13" s="4" t="s">
        <v>20</v>
      </c>
      <c r="C13" s="5" t="n">
        <v>16866524</v>
      </c>
    </row>
    <row r="14" spans="1:3">
      <c r="A14" s="4" t="s">
        <v>21</v>
      </c>
      <c r="B14" s="5" t="n">
        <v>2018</v>
      </c>
    </row>
    <row r="15" spans="1:3">
      <c r="A15" s="4" t="s">
        <v>22</v>
      </c>
      <c r="B15"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256.2</v>
      </c>
      <c r="C4" s="7" t="n">
        <v>245.1</v>
      </c>
      <c r="D4" s="8" t="n">
        <v>794</v>
      </c>
      <c r="E4" s="7" t="n">
        <v>735.9</v>
      </c>
    </row>
    <row r="5" spans="1:5">
      <c r="A5" s="4" t="s">
        <v>29</v>
      </c>
      <c r="B5" s="9" t="n">
        <v>214.9</v>
      </c>
      <c r="C5" s="9" t="n">
        <v>196.7</v>
      </c>
      <c r="D5" s="9" t="n">
        <v>645.2</v>
      </c>
      <c r="E5" s="9" t="n">
        <v>580.7</v>
      </c>
    </row>
    <row r="6" spans="1:5">
      <c r="A6" s="4" t="s">
        <v>30</v>
      </c>
      <c r="B6" s="9" t="n">
        <v>41.3</v>
      </c>
      <c r="C6" s="9" t="n">
        <v>48.4</v>
      </c>
      <c r="D6" s="9" t="n">
        <v>148.8</v>
      </c>
      <c r="E6" s="9" t="n">
        <v>155.2</v>
      </c>
    </row>
    <row r="7" spans="1:5">
      <c r="A7" s="4" t="s">
        <v>31</v>
      </c>
      <c r="B7" s="9" t="n">
        <v>23.6</v>
      </c>
      <c r="C7" s="9" t="n">
        <v>21.3</v>
      </c>
      <c r="D7" s="9" t="n">
        <v>75.59999999999999</v>
      </c>
      <c r="E7" s="9" t="n">
        <v>70.40000000000001</v>
      </c>
    </row>
    <row r="8" spans="1:5">
      <c r="A8" s="4" t="s">
        <v>32</v>
      </c>
      <c r="B8" s="5" t="n">
        <v>2</v>
      </c>
      <c r="C8" s="5" t="n">
        <v>0</v>
      </c>
      <c r="D8" s="5" t="n">
        <v>34</v>
      </c>
      <c r="E8" s="5" t="n">
        <v>0</v>
      </c>
    </row>
    <row r="9" spans="1:5">
      <c r="A9" s="4" t="s">
        <v>33</v>
      </c>
      <c r="B9" s="9" t="n">
        <v>2.2</v>
      </c>
      <c r="C9" s="9" t="n">
        <v>0.9</v>
      </c>
      <c r="D9" s="9" t="n">
        <v>2.5</v>
      </c>
      <c r="E9" s="9" t="n">
        <v>0.9</v>
      </c>
    </row>
    <row r="10" spans="1:5">
      <c r="A10" s="4" t="s">
        <v>34</v>
      </c>
      <c r="B10" s="5" t="n">
        <v>0</v>
      </c>
      <c r="C10" s="5" t="n">
        <v>0</v>
      </c>
      <c r="D10" s="9" t="n">
        <v>1.8</v>
      </c>
      <c r="E10" s="5" t="n">
        <v>0</v>
      </c>
    </row>
    <row r="11" spans="1:5">
      <c r="A11" s="4" t="s">
        <v>35</v>
      </c>
      <c r="B11" s="9" t="n">
        <v>-3.1</v>
      </c>
      <c r="C11" s="5" t="n">
        <v>0</v>
      </c>
      <c r="D11" s="9" t="n">
        <v>-3.1</v>
      </c>
      <c r="E11" s="5" t="n">
        <v>0</v>
      </c>
    </row>
    <row r="12" spans="1:5">
      <c r="A12" s="4" t="s">
        <v>36</v>
      </c>
      <c r="B12" s="9" t="n">
        <v>-0.4</v>
      </c>
      <c r="C12" s="9" t="n">
        <v>-3.2</v>
      </c>
      <c r="D12" s="9" t="n">
        <v>-0.4</v>
      </c>
      <c r="E12" s="9" t="n">
        <v>-3.2</v>
      </c>
    </row>
    <row r="13" spans="1:5">
      <c r="A13" s="4" t="s">
        <v>37</v>
      </c>
      <c r="B13" s="9" t="n">
        <v>0.5</v>
      </c>
      <c r="C13" s="9" t="n">
        <v>0.4</v>
      </c>
      <c r="D13" s="9" t="n">
        <v>2.1</v>
      </c>
      <c r="E13" s="9" t="n">
        <v>1.9</v>
      </c>
    </row>
    <row r="14" spans="1:5">
      <c r="A14" s="4" t="s">
        <v>38</v>
      </c>
      <c r="B14" s="9" t="n">
        <v>16.5</v>
      </c>
      <c r="C14" s="5" t="n">
        <v>29</v>
      </c>
      <c r="D14" s="9" t="n">
        <v>36.3</v>
      </c>
      <c r="E14" s="9" t="n">
        <v>85.2</v>
      </c>
    </row>
    <row r="15" spans="1:5">
      <c r="A15" s="4" t="s">
        <v>39</v>
      </c>
      <c r="B15" s="9" t="n">
        <v>3.2</v>
      </c>
      <c r="C15" s="9" t="n">
        <v>3.2</v>
      </c>
      <c r="D15" s="9" t="n">
        <v>9.800000000000001</v>
      </c>
      <c r="E15" s="9" t="n">
        <v>9.4</v>
      </c>
    </row>
    <row r="16" spans="1:5">
      <c r="A16" s="4" t="s">
        <v>40</v>
      </c>
      <c r="B16" s="9" t="n">
        <v>13.3</v>
      </c>
      <c r="C16" s="9" t="n">
        <v>25.8</v>
      </c>
      <c r="D16" s="9" t="n">
        <v>26.5</v>
      </c>
      <c r="E16" s="9" t="n">
        <v>75.8</v>
      </c>
    </row>
    <row r="17" spans="1:5">
      <c r="A17" s="4" t="s">
        <v>41</v>
      </c>
      <c r="B17" s="9" t="n">
        <v>0.4</v>
      </c>
      <c r="C17" s="5" t="n">
        <v>7</v>
      </c>
      <c r="D17" s="9" t="n">
        <v>2.2</v>
      </c>
      <c r="E17" s="9" t="n">
        <v>14.4</v>
      </c>
    </row>
    <row r="18" spans="1:5">
      <c r="A18" s="4" t="s">
        <v>42</v>
      </c>
      <c r="B18" s="9" t="n">
        <v>12.9</v>
      </c>
      <c r="C18" s="9" t="n">
        <v>18.8</v>
      </c>
      <c r="D18" s="9" t="n">
        <v>24.3</v>
      </c>
      <c r="E18" s="9" t="n">
        <v>61.4</v>
      </c>
    </row>
    <row r="19" spans="1:5">
      <c r="A19" s="4" t="s">
        <v>43</v>
      </c>
      <c r="B19" s="9" t="n">
        <v>-0.8</v>
      </c>
      <c r="C19" s="5" t="n">
        <v>0</v>
      </c>
      <c r="D19" s="9" t="n">
        <v>-0.8</v>
      </c>
      <c r="E19" s="5" t="n">
        <v>0</v>
      </c>
    </row>
    <row r="20" spans="1:5">
      <c r="A20" s="4" t="s">
        <v>44</v>
      </c>
      <c r="B20" s="7" t="n">
        <v>12.1</v>
      </c>
      <c r="C20" s="7" t="n">
        <v>18.8</v>
      </c>
      <c r="D20" s="7" t="n">
        <v>23.5</v>
      </c>
      <c r="E20" s="7" t="n">
        <v>61.4</v>
      </c>
    </row>
    <row r="21" spans="1:5">
      <c r="A21" s="3" t="s">
        <v>45</v>
      </c>
    </row>
    <row r="22" spans="1:5">
      <c r="A22" s="4" t="s">
        <v>46</v>
      </c>
      <c r="B22" s="10" t="n">
        <v>0.76</v>
      </c>
      <c r="C22" s="10" t="n">
        <v>1.11</v>
      </c>
      <c r="D22" s="10" t="n">
        <v>1.43</v>
      </c>
      <c r="E22" s="10" t="n">
        <v>3.63</v>
      </c>
    </row>
    <row r="23" spans="1:5">
      <c r="A23" s="4" t="s">
        <v>47</v>
      </c>
      <c r="B23" s="11" t="n">
        <v>-0.05</v>
      </c>
      <c r="C23" s="5" t="n">
        <v>0</v>
      </c>
      <c r="D23" s="11" t="n">
        <v>-0.05</v>
      </c>
      <c r="E23" s="5" t="n">
        <v>0</v>
      </c>
    </row>
    <row r="24" spans="1:5">
      <c r="A24" s="4" t="s">
        <v>48</v>
      </c>
      <c r="B24" s="11" t="n">
        <v>0.71</v>
      </c>
      <c r="C24" s="11" t="n">
        <v>1.11</v>
      </c>
      <c r="D24" s="11" t="n">
        <v>1.38</v>
      </c>
      <c r="E24" s="11" t="n">
        <v>3.63</v>
      </c>
    </row>
    <row r="25" spans="1:5">
      <c r="A25" s="3" t="s">
        <v>49</v>
      </c>
    </row>
    <row r="26" spans="1:5">
      <c r="A26" s="4" t="s">
        <v>50</v>
      </c>
      <c r="B26" s="11" t="n">
        <v>0.75</v>
      </c>
      <c r="C26" s="11" t="n">
        <v>1.1</v>
      </c>
      <c r="D26" s="11" t="n">
        <v>1.41</v>
      </c>
      <c r="E26" s="11" t="n">
        <v>3.58</v>
      </c>
    </row>
    <row r="27" spans="1:5">
      <c r="A27" s="4" t="s">
        <v>51</v>
      </c>
      <c r="B27" s="11" t="n">
        <v>-0.05</v>
      </c>
      <c r="C27" s="5" t="n">
        <v>0</v>
      </c>
      <c r="D27" s="11" t="n">
        <v>-0.05</v>
      </c>
      <c r="E27" s="5" t="n">
        <v>0</v>
      </c>
    </row>
    <row r="28" spans="1:5">
      <c r="A28" s="4" t="s">
        <v>52</v>
      </c>
      <c r="B28" s="10" t="n">
        <v>0.7</v>
      </c>
      <c r="C28" s="10" t="n">
        <v>1.1</v>
      </c>
      <c r="D28" s="10" t="n">
        <v>1.36</v>
      </c>
      <c r="E28" s="10" t="n">
        <v>3.58</v>
      </c>
    </row>
    <row r="29" spans="1:5">
      <c r="A29" s="3" t="s">
        <v>53</v>
      </c>
    </row>
    <row r="30" spans="1:5">
      <c r="A30" s="4" t="s">
        <v>54</v>
      </c>
      <c r="B30" s="5" t="n">
        <v>16849</v>
      </c>
      <c r="C30" s="5" t="n">
        <v>16811</v>
      </c>
      <c r="D30" s="5" t="n">
        <v>16848</v>
      </c>
      <c r="E30" s="5" t="n">
        <v>16794</v>
      </c>
    </row>
    <row r="31" spans="1:5">
      <c r="A31" s="4" t="s">
        <v>55</v>
      </c>
      <c r="B31" s="5" t="n">
        <v>16988</v>
      </c>
      <c r="C31" s="5" t="n">
        <v>16974</v>
      </c>
      <c r="D31" s="5" t="n">
        <v>16984</v>
      </c>
      <c r="E31" s="5" t="n">
        <v>17034</v>
      </c>
    </row>
    <row r="32" spans="1:5">
      <c r="A32" s="4" t="s">
        <v>56</v>
      </c>
      <c r="B32" s="10" t="n">
        <v>0.41</v>
      </c>
      <c r="C32" s="10" t="n">
        <v>0.37</v>
      </c>
      <c r="D32" s="10" t="n">
        <v>1.23</v>
      </c>
      <c r="E32" s="10" t="n">
        <v>1.1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35</v>
      </c>
    </row>
    <row r="4" spans="1:2">
      <c r="A4" s="4" t="s">
        <v>175</v>
      </c>
      <c r="B4" s="4" t="s">
        <v>176</v>
      </c>
    </row>
    <row r="5" spans="1:2">
      <c r="A5" s="4" t="s">
        <v>177</v>
      </c>
      <c r="B5" s="4" t="s">
        <v>178</v>
      </c>
    </row>
    <row r="6" spans="1:2">
      <c r="A6" s="4" t="s">
        <v>179</v>
      </c>
      <c r="B6" s="4" t="s">
        <v>180</v>
      </c>
    </row>
    <row r="7" spans="1:2">
      <c r="A7" s="4" t="s">
        <v>137</v>
      </c>
      <c r="B7" s="4" t="s">
        <v>139</v>
      </c>
    </row>
    <row r="8" spans="1:2">
      <c r="A8" s="4" t="s">
        <v>181</v>
      </c>
      <c r="B8" s="4" t="s">
        <v>182</v>
      </c>
    </row>
    <row r="9" spans="1:2">
      <c r="A9" s="4" t="s">
        <v>144</v>
      </c>
      <c r="B9" s="4" t="s">
        <v>183</v>
      </c>
    </row>
    <row r="10" spans="1:2">
      <c r="A10" s="4" t="s">
        <v>171</v>
      </c>
      <c r="B10"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35</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41</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3</v>
      </c>
      <c r="B1" s="2" t="s">
        <v>1</v>
      </c>
    </row>
    <row r="2" spans="1:2">
      <c r="B2" s="2" t="s">
        <v>2</v>
      </c>
    </row>
    <row r="3" spans="1:2">
      <c r="A3" s="3" t="s">
        <v>145</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96</v>
      </c>
      <c r="B1" s="2" t="s">
        <v>1</v>
      </c>
    </row>
    <row r="2" spans="1:2">
      <c r="B2" s="2" t="s">
        <v>2</v>
      </c>
    </row>
    <row r="3" spans="1:2">
      <c r="A3" s="3" t="s">
        <v>148</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151</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154</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57</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0</v>
      </c>
    </row>
    <row r="4" spans="1:2">
      <c r="A4" s="4" t="s">
        <v>211</v>
      </c>
      <c r="B4" s="4" t="s">
        <v>212</v>
      </c>
    </row>
    <row r="5" spans="1:2">
      <c r="A5" s="4" t="s">
        <v>213</v>
      </c>
      <c r="B5" s="4" t="s">
        <v>214</v>
      </c>
    </row>
    <row r="6" spans="1:2">
      <c r="A6" s="4" t="s">
        <v>215</v>
      </c>
      <c r="B6" s="4" t="s">
        <v>216</v>
      </c>
    </row>
    <row r="7" spans="1:2">
      <c r="A7" s="4" t="s">
        <v>217</v>
      </c>
      <c r="B7"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9</v>
      </c>
      <c r="B1" s="2" t="s">
        <v>1</v>
      </c>
    </row>
    <row r="2" spans="1:2">
      <c r="B2" s="2" t="s">
        <v>2</v>
      </c>
    </row>
    <row r="3" spans="1:2">
      <c r="A3" s="3" t="s">
        <v>163</v>
      </c>
    </row>
    <row r="4" spans="1:2">
      <c r="A4" s="4" t="s">
        <v>220</v>
      </c>
      <c r="B4"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25</v>
      </c>
      <c r="D1" s="2" t="s">
        <v>1</v>
      </c>
    </row>
    <row r="2" spans="1:5">
      <c r="B2" s="2" t="s">
        <v>2</v>
      </c>
      <c r="C2" s="2" t="s">
        <v>26</v>
      </c>
      <c r="D2" s="2" t="s">
        <v>2</v>
      </c>
      <c r="E2" s="2" t="s">
        <v>26</v>
      </c>
    </row>
    <row r="3" spans="1:5">
      <c r="A3" s="3" t="s">
        <v>58</v>
      </c>
    </row>
    <row r="4" spans="1:5">
      <c r="A4" s="4" t="s">
        <v>44</v>
      </c>
      <c r="B4" s="7" t="n">
        <v>12.1</v>
      </c>
      <c r="C4" s="7" t="n">
        <v>18.8</v>
      </c>
      <c r="D4" s="7" t="n">
        <v>23.5</v>
      </c>
      <c r="E4" s="7" t="n">
        <v>61.4</v>
      </c>
    </row>
    <row r="5" spans="1:5">
      <c r="A5" s="4" t="s">
        <v>59</v>
      </c>
      <c r="B5" s="9" t="n">
        <v>-0.7</v>
      </c>
      <c r="C5" s="5" t="n">
        <v>5</v>
      </c>
      <c r="D5" s="9" t="n">
        <v>-4.9</v>
      </c>
      <c r="E5" s="9" t="n">
        <v>16.1</v>
      </c>
    </row>
    <row r="6" spans="1:5">
      <c r="A6" s="4" t="s">
        <v>60</v>
      </c>
      <c r="B6" s="9" t="n">
        <v>1.5</v>
      </c>
      <c r="C6" s="9" t="n">
        <v>1.4</v>
      </c>
      <c r="D6" s="9" t="n">
        <v>4.5</v>
      </c>
      <c r="E6" s="9" t="n">
        <v>4.6</v>
      </c>
    </row>
    <row r="7" spans="1:5">
      <c r="A7" s="4" t="s">
        <v>61</v>
      </c>
      <c r="B7" s="5" t="n">
        <v>0</v>
      </c>
      <c r="C7" s="5" t="n">
        <v>0</v>
      </c>
      <c r="D7" s="9" t="n">
        <v>0.8</v>
      </c>
      <c r="E7" s="5" t="n">
        <v>0</v>
      </c>
    </row>
    <row r="8" spans="1:5">
      <c r="A8" s="4" t="s">
        <v>62</v>
      </c>
      <c r="B8" s="5" t="n">
        <v>0</v>
      </c>
      <c r="C8" s="9" t="n">
        <v>0.2</v>
      </c>
      <c r="D8" s="9" t="n">
        <v>0.4</v>
      </c>
      <c r="E8" s="5" t="n">
        <v>-1</v>
      </c>
    </row>
    <row r="9" spans="1:5">
      <c r="A9" s="4" t="s">
        <v>63</v>
      </c>
      <c r="B9" s="5" t="n">
        <v>0</v>
      </c>
      <c r="C9" s="5" t="n">
        <v>0</v>
      </c>
      <c r="D9" s="5" t="n">
        <v>0</v>
      </c>
      <c r="E9" s="9" t="n">
        <v>0.1</v>
      </c>
    </row>
    <row r="10" spans="1:5">
      <c r="A10" s="4" t="s">
        <v>64</v>
      </c>
      <c r="B10" s="9" t="n">
        <v>0.8</v>
      </c>
      <c r="C10" s="9" t="n">
        <v>6.6</v>
      </c>
      <c r="D10" s="9" t="n">
        <v>0.8</v>
      </c>
      <c r="E10" s="9" t="n">
        <v>19.8</v>
      </c>
    </row>
    <row r="11" spans="1:5">
      <c r="A11" s="4" t="s">
        <v>41</v>
      </c>
      <c r="B11" s="9" t="n">
        <v>0.4</v>
      </c>
      <c r="C11" s="9" t="n">
        <v>0.5</v>
      </c>
      <c r="D11" s="9" t="n">
        <v>1.5</v>
      </c>
      <c r="E11" s="9" t="n">
        <v>1.4</v>
      </c>
    </row>
    <row r="12" spans="1:5">
      <c r="A12" s="4" t="s">
        <v>65</v>
      </c>
      <c r="B12" s="9" t="n">
        <v>0.4</v>
      </c>
      <c r="C12" s="9" t="n">
        <v>6.1</v>
      </c>
      <c r="D12" s="9" t="n">
        <v>-0.7</v>
      </c>
      <c r="E12" s="9" t="n">
        <v>18.4</v>
      </c>
    </row>
    <row r="13" spans="1:5">
      <c r="A13" s="4" t="s">
        <v>66</v>
      </c>
      <c r="B13" s="7" t="n">
        <v>12.5</v>
      </c>
      <c r="C13" s="7" t="n">
        <v>24.9</v>
      </c>
      <c r="D13" s="7" t="n">
        <v>22.8</v>
      </c>
      <c r="E13" s="7" t="n">
        <v>79.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166</v>
      </c>
    </row>
    <row r="4" spans="1:2">
      <c r="A4" s="4" t="s">
        <v>223</v>
      </c>
      <c r="B4"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2</v>
      </c>
    </row>
    <row r="4" spans="1:2">
      <c r="A4" s="4" t="s">
        <v>226</v>
      </c>
      <c r="B4"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54"/>
    <col customWidth="1" max="5" min="5" width="37"/>
  </cols>
  <sheetData>
    <row r="1" spans="1:5">
      <c r="A1" s="1" t="s">
        <v>228</v>
      </c>
      <c r="B1" s="2" t="s">
        <v>25</v>
      </c>
      <c r="D1" s="2" t="s">
        <v>1</v>
      </c>
    </row>
    <row r="2" spans="1:5">
      <c r="B2" s="2" t="s">
        <v>229</v>
      </c>
      <c r="C2" s="2" t="s">
        <v>230</v>
      </c>
      <c r="D2" s="2" t="s">
        <v>231</v>
      </c>
      <c r="E2" s="2" t="s">
        <v>230</v>
      </c>
    </row>
    <row r="3" spans="1:5">
      <c r="A3" s="3" t="s">
        <v>135</v>
      </c>
    </row>
    <row r="4" spans="1:5">
      <c r="A4" s="4" t="s">
        <v>232</v>
      </c>
      <c r="D4" s="5" t="n">
        <v>2</v>
      </c>
    </row>
    <row r="5" spans="1:5">
      <c r="A5" s="3" t="s">
        <v>233</v>
      </c>
    </row>
    <row r="6" spans="1:5">
      <c r="A6" s="4" t="s">
        <v>42</v>
      </c>
      <c r="B6" s="7" t="n">
        <v>12.9</v>
      </c>
      <c r="C6" s="7" t="n">
        <v>18.8</v>
      </c>
      <c r="D6" s="7" t="n">
        <v>24.3</v>
      </c>
      <c r="E6" s="7" t="n">
        <v>61.4</v>
      </c>
    </row>
    <row r="7" spans="1:5">
      <c r="A7" s="4" t="s">
        <v>234</v>
      </c>
      <c r="B7" s="9" t="n">
        <v>-0.1</v>
      </c>
      <c r="C7" s="9" t="n">
        <v>-0.2</v>
      </c>
      <c r="D7" s="9" t="n">
        <v>-0.3</v>
      </c>
      <c r="E7" s="9" t="n">
        <v>-0.5</v>
      </c>
    </row>
    <row r="8" spans="1:5">
      <c r="A8" s="4" t="s">
        <v>235</v>
      </c>
      <c r="B8" s="9" t="n">
        <v>12.8</v>
      </c>
      <c r="C8" s="9" t="n">
        <v>18.6</v>
      </c>
      <c r="D8" s="5" t="n">
        <v>24</v>
      </c>
      <c r="E8" s="9" t="n">
        <v>60.9</v>
      </c>
    </row>
    <row r="9" spans="1:5">
      <c r="A9" s="4" t="s">
        <v>43</v>
      </c>
      <c r="B9" s="9" t="n">
        <v>-0.8</v>
      </c>
      <c r="C9" s="5" t="n">
        <v>0</v>
      </c>
      <c r="D9" s="9" t="n">
        <v>-0.8</v>
      </c>
      <c r="E9" s="5" t="n">
        <v>0</v>
      </c>
    </row>
    <row r="10" spans="1:5">
      <c r="A10" s="4" t="s">
        <v>236</v>
      </c>
      <c r="B10" s="8" t="n">
        <v>12</v>
      </c>
      <c r="C10" s="7" t="n">
        <v>18.6</v>
      </c>
      <c r="D10" s="7" t="n">
        <v>23.2</v>
      </c>
      <c r="E10" s="7" t="n">
        <v>60.9</v>
      </c>
    </row>
    <row r="11" spans="1:5">
      <c r="A11" s="4" t="s">
        <v>237</v>
      </c>
      <c r="B11" s="5" t="n">
        <v>16849000</v>
      </c>
      <c r="C11" s="5" t="n">
        <v>16811000</v>
      </c>
      <c r="D11" s="5" t="n">
        <v>16848000</v>
      </c>
      <c r="E11" s="5" t="n">
        <v>16794000</v>
      </c>
    </row>
    <row r="12" spans="1:5">
      <c r="A12" s="3" t="s">
        <v>45</v>
      </c>
    </row>
    <row r="13" spans="1:5">
      <c r="A13" s="4" t="s">
        <v>238</v>
      </c>
      <c r="B13" s="10" t="n">
        <v>0.76</v>
      </c>
      <c r="C13" s="10" t="n">
        <v>1.11</v>
      </c>
      <c r="D13" s="10" t="n">
        <v>1.43</v>
      </c>
      <c r="E13" s="10" t="n">
        <v>3.63</v>
      </c>
    </row>
    <row r="14" spans="1:5">
      <c r="A14" s="4" t="s">
        <v>239</v>
      </c>
      <c r="B14" s="11" t="n">
        <v>-0.05</v>
      </c>
      <c r="C14" s="5" t="n">
        <v>0</v>
      </c>
      <c r="D14" s="11" t="n">
        <v>-0.05</v>
      </c>
      <c r="E14" s="5" t="n">
        <v>0</v>
      </c>
    </row>
    <row r="15" spans="1:5">
      <c r="A15" s="4" t="s">
        <v>240</v>
      </c>
      <c r="B15" s="10" t="n">
        <v>0.71</v>
      </c>
      <c r="C15" s="10" t="n">
        <v>1.11</v>
      </c>
      <c r="D15" s="10" t="n">
        <v>1.38</v>
      </c>
      <c r="E15" s="10" t="n">
        <v>3.63</v>
      </c>
    </row>
    <row r="16" spans="1:5">
      <c r="A16" s="3" t="s">
        <v>241</v>
      </c>
    </row>
    <row r="17" spans="1:5">
      <c r="A17" s="4" t="s">
        <v>42</v>
      </c>
      <c r="B17" s="7" t="n">
        <v>12.9</v>
      </c>
      <c r="C17" s="7" t="n">
        <v>18.8</v>
      </c>
      <c r="D17" s="7" t="n">
        <v>24.3</v>
      </c>
      <c r="E17" s="7" t="n">
        <v>61.4</v>
      </c>
    </row>
    <row r="18" spans="1:5">
      <c r="A18" s="4" t="s">
        <v>234</v>
      </c>
      <c r="B18" s="9" t="n">
        <v>-0.1</v>
      </c>
      <c r="C18" s="9" t="n">
        <v>-0.2</v>
      </c>
      <c r="D18" s="9" t="n">
        <v>-0.3</v>
      </c>
      <c r="E18" s="9" t="n">
        <v>-0.5</v>
      </c>
    </row>
    <row r="19" spans="1:5">
      <c r="A19" s="4" t="s">
        <v>235</v>
      </c>
      <c r="B19" s="9" t="n">
        <v>12.8</v>
      </c>
      <c r="C19" s="9" t="n">
        <v>18.6</v>
      </c>
      <c r="D19" s="5" t="n">
        <v>24</v>
      </c>
      <c r="E19" s="9" t="n">
        <v>60.9</v>
      </c>
    </row>
    <row r="20" spans="1:5">
      <c r="A20" s="4" t="s">
        <v>242</v>
      </c>
      <c r="B20" s="9" t="n">
        <v>-0.8</v>
      </c>
      <c r="C20" s="5" t="n">
        <v>0</v>
      </c>
      <c r="D20" s="9" t="n">
        <v>-0.8</v>
      </c>
      <c r="E20" s="5" t="n">
        <v>0</v>
      </c>
    </row>
    <row r="21" spans="1:5">
      <c r="A21" s="4" t="s">
        <v>236</v>
      </c>
      <c r="B21" s="8" t="n">
        <v>12</v>
      </c>
      <c r="C21" s="7" t="n">
        <v>18.6</v>
      </c>
      <c r="D21" s="7" t="n">
        <v>23.2</v>
      </c>
      <c r="E21" s="7" t="n">
        <v>60.9</v>
      </c>
    </row>
    <row r="22" spans="1:5">
      <c r="A22" s="3" t="s">
        <v>243</v>
      </c>
    </row>
    <row r="23" spans="1:5">
      <c r="A23" s="4" t="s">
        <v>237</v>
      </c>
      <c r="B23" s="5" t="n">
        <v>16849000</v>
      </c>
      <c r="C23" s="5" t="n">
        <v>16811000</v>
      </c>
      <c r="D23" s="5" t="n">
        <v>16848000</v>
      </c>
      <c r="E23" s="5" t="n">
        <v>16794000</v>
      </c>
    </row>
    <row r="24" spans="1:5">
      <c r="A24" s="4" t="s">
        <v>244</v>
      </c>
      <c r="B24" s="5" t="n">
        <v>139000</v>
      </c>
      <c r="C24" s="5" t="n">
        <v>163000</v>
      </c>
      <c r="D24" s="5" t="n">
        <v>136000</v>
      </c>
      <c r="E24" s="5" t="n">
        <v>240000</v>
      </c>
    </row>
    <row r="25" spans="1:5">
      <c r="A25" s="4" t="s">
        <v>245</v>
      </c>
      <c r="B25" s="5" t="n">
        <v>16988000</v>
      </c>
      <c r="C25" s="5" t="n">
        <v>16974000</v>
      </c>
      <c r="D25" s="5" t="n">
        <v>16984000</v>
      </c>
      <c r="E25" s="5" t="n">
        <v>17034000</v>
      </c>
    </row>
    <row r="26" spans="1:5">
      <c r="A26" s="3" t="s">
        <v>49</v>
      </c>
    </row>
    <row r="27" spans="1:5">
      <c r="A27" s="4" t="s">
        <v>246</v>
      </c>
      <c r="B27" s="10" t="n">
        <v>0.75</v>
      </c>
      <c r="C27" s="10" t="n">
        <v>1.1</v>
      </c>
      <c r="D27" s="10" t="n">
        <v>1.41</v>
      </c>
      <c r="E27" s="10" t="n">
        <v>3.58</v>
      </c>
    </row>
    <row r="28" spans="1:5">
      <c r="A28" s="4" t="s">
        <v>247</v>
      </c>
      <c r="B28" s="11" t="n">
        <v>-0.05</v>
      </c>
      <c r="C28" s="5" t="n">
        <v>0</v>
      </c>
      <c r="D28" s="11" t="n">
        <v>-0.05</v>
      </c>
      <c r="E28" s="5" t="n">
        <v>0</v>
      </c>
    </row>
    <row r="29" spans="1:5">
      <c r="A29" s="4" t="s">
        <v>248</v>
      </c>
      <c r="B29" s="10" t="n">
        <v>0.7</v>
      </c>
      <c r="C29" s="10" t="n">
        <v>1.1</v>
      </c>
      <c r="D29" s="10" t="n">
        <v>1.36</v>
      </c>
      <c r="E29" s="10" t="n">
        <v>3.58</v>
      </c>
    </row>
    <row r="30" spans="1:5">
      <c r="A30" s="4" t="s">
        <v>249</v>
      </c>
      <c r="B30" s="5" t="n">
        <v>106789</v>
      </c>
      <c r="C30" s="5" t="n">
        <v>144000</v>
      </c>
      <c r="D30" s="5" t="n">
        <v>143853</v>
      </c>
      <c r="E30" s="5" t="n">
        <v>72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68</v>
      </c>
    </row>
    <row r="2" spans="1:3">
      <c r="A2" s="4" t="s">
        <v>251</v>
      </c>
    </row>
    <row r="3" spans="1:3">
      <c r="A3" s="3" t="s">
        <v>179</v>
      </c>
    </row>
    <row r="4" spans="1:3">
      <c r="A4" s="4" t="s">
        <v>252</v>
      </c>
      <c r="B4" s="4" t="s">
        <v>253</v>
      </c>
    </row>
    <row r="5" spans="1:3">
      <c r="A5" s="4" t="s">
        <v>254</v>
      </c>
    </row>
    <row r="6" spans="1:3">
      <c r="A6" s="3" t="s">
        <v>179</v>
      </c>
    </row>
    <row r="7" spans="1:3">
      <c r="A7" s="4" t="s">
        <v>252</v>
      </c>
      <c r="B7" s="4" t="s">
        <v>255</v>
      </c>
    </row>
    <row r="8" spans="1:3">
      <c r="A8" s="4" t="s">
        <v>256</v>
      </c>
    </row>
    <row r="9" spans="1:3">
      <c r="A9" s="3" t="s">
        <v>179</v>
      </c>
    </row>
    <row r="10" spans="1:3">
      <c r="A10" s="4" t="s">
        <v>252</v>
      </c>
      <c r="B10" s="4" t="s">
        <v>257</v>
      </c>
    </row>
    <row r="11" spans="1:3">
      <c r="A11" s="4" t="s">
        <v>258</v>
      </c>
    </row>
    <row r="12" spans="1:3">
      <c r="A12" s="3" t="s">
        <v>179</v>
      </c>
    </row>
    <row r="13" spans="1:3">
      <c r="A13" s="4" t="s">
        <v>259</v>
      </c>
      <c r="B13" s="7" t="n">
        <v>251.8</v>
      </c>
      <c r="C13" s="7" t="n">
        <v>258.3</v>
      </c>
    </row>
    <row r="14" spans="1:3">
      <c r="A14" s="4" t="s">
        <v>260</v>
      </c>
    </row>
    <row r="15" spans="1:3">
      <c r="A15" s="3" t="s">
        <v>179</v>
      </c>
    </row>
    <row r="16" spans="1:3">
      <c r="A16" s="4" t="s">
        <v>259</v>
      </c>
      <c r="B16" s="5" t="n">
        <v>175</v>
      </c>
      <c r="C16" s="5" t="n">
        <v>175</v>
      </c>
    </row>
    <row r="17" spans="1:3">
      <c r="A17" s="4" t="s">
        <v>261</v>
      </c>
    </row>
    <row r="18" spans="1:3">
      <c r="A18" s="3" t="s">
        <v>179</v>
      </c>
    </row>
    <row r="19" spans="1:3">
      <c r="A19" s="4" t="s">
        <v>259</v>
      </c>
      <c r="B19" s="9" t="n">
        <v>65.8</v>
      </c>
      <c r="C19" s="9" t="n">
        <v>76.90000000000001</v>
      </c>
    </row>
    <row r="20" spans="1:3">
      <c r="A20" s="4" t="s">
        <v>262</v>
      </c>
    </row>
    <row r="21" spans="1:3">
      <c r="A21" s="3" t="s">
        <v>179</v>
      </c>
    </row>
    <row r="22" spans="1:3">
      <c r="A22" s="4" t="s">
        <v>259</v>
      </c>
      <c r="B22" s="9" t="n">
        <v>5.2</v>
      </c>
      <c r="C22" s="9" t="n">
        <v>6.4</v>
      </c>
    </row>
    <row r="23" spans="1:3">
      <c r="A23" s="4" t="s">
        <v>263</v>
      </c>
    </row>
    <row r="24" spans="1:3">
      <c r="A24" s="3" t="s">
        <v>179</v>
      </c>
    </row>
    <row r="25" spans="1:3">
      <c r="A25" s="4" t="s">
        <v>259</v>
      </c>
      <c r="B25" s="9" t="n">
        <v>5.8</v>
      </c>
      <c r="C25" s="5" t="n">
        <v>0</v>
      </c>
    </row>
    <row r="26" spans="1:3">
      <c r="A26" s="4" t="s">
        <v>264</v>
      </c>
    </row>
    <row r="27" spans="1:3">
      <c r="A27" s="3" t="s">
        <v>179</v>
      </c>
    </row>
    <row r="28" spans="1:3">
      <c r="A28" s="4" t="s">
        <v>259</v>
      </c>
      <c r="B28" s="9" t="n">
        <v>244.7</v>
      </c>
      <c r="C28" s="9" t="n">
        <v>253.5</v>
      </c>
    </row>
    <row r="29" spans="1:3">
      <c r="A29" s="4" t="s">
        <v>265</v>
      </c>
    </row>
    <row r="30" spans="1:3">
      <c r="A30" s="3" t="s">
        <v>179</v>
      </c>
    </row>
    <row r="31" spans="1:3">
      <c r="A31" s="4" t="s">
        <v>259</v>
      </c>
      <c r="B31" s="9" t="n">
        <v>167.7</v>
      </c>
      <c r="C31" s="9" t="n">
        <v>170.2</v>
      </c>
    </row>
    <row r="32" spans="1:3">
      <c r="A32" s="4" t="s">
        <v>266</v>
      </c>
    </row>
    <row r="33" spans="1:3">
      <c r="A33" s="3" t="s">
        <v>179</v>
      </c>
    </row>
    <row r="34" spans="1:3">
      <c r="A34" s="4" t="s">
        <v>259</v>
      </c>
      <c r="B34" s="9" t="n">
        <v>65.8</v>
      </c>
      <c r="C34" s="9" t="n">
        <v>76.90000000000001</v>
      </c>
    </row>
    <row r="35" spans="1:3">
      <c r="A35" s="4" t="s">
        <v>267</v>
      </c>
    </row>
    <row r="36" spans="1:3">
      <c r="A36" s="3" t="s">
        <v>179</v>
      </c>
    </row>
    <row r="37" spans="1:3">
      <c r="A37" s="4" t="s">
        <v>259</v>
      </c>
      <c r="B37" s="9" t="n">
        <v>5.4</v>
      </c>
      <c r="C37" s="9" t="n">
        <v>6.4</v>
      </c>
    </row>
    <row r="38" spans="1:3">
      <c r="A38" s="4" t="s">
        <v>268</v>
      </c>
    </row>
    <row r="39" spans="1:3">
      <c r="A39" s="3" t="s">
        <v>179</v>
      </c>
    </row>
    <row r="40" spans="1:3">
      <c r="A40" s="4" t="s">
        <v>259</v>
      </c>
      <c r="B40" s="7" t="n">
        <v>5.8</v>
      </c>
      <c r="C40" s="8"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69</v>
      </c>
      <c r="B1" s="2" t="s">
        <v>270</v>
      </c>
    </row>
    <row r="2" spans="1:2">
      <c r="A2" s="4" t="s">
        <v>271</v>
      </c>
    </row>
    <row r="3" spans="1:2">
      <c r="A3" s="3" t="s">
        <v>272</v>
      </c>
    </row>
    <row r="4" spans="1:2">
      <c r="A4" s="4" t="s">
        <v>273</v>
      </c>
      <c r="B4" s="7" t="n">
        <v>4.1</v>
      </c>
    </row>
    <row r="5" spans="1:2">
      <c r="A5" s="4" t="s">
        <v>274</v>
      </c>
    </row>
    <row r="6" spans="1:2">
      <c r="A6" s="3" t="s">
        <v>272</v>
      </c>
    </row>
    <row r="7" spans="1:2">
      <c r="A7" s="4" t="s">
        <v>275</v>
      </c>
      <c r="B7" s="9" t="n">
        <v>3.7</v>
      </c>
    </row>
    <row r="8" spans="1:2">
      <c r="A8" s="4" t="s">
        <v>276</v>
      </c>
    </row>
    <row r="9" spans="1:2">
      <c r="A9" s="3" t="s">
        <v>277</v>
      </c>
    </row>
    <row r="10" spans="1:2">
      <c r="A10" s="4" t="s">
        <v>278</v>
      </c>
      <c r="B10" s="9" t="n">
        <v>1.7</v>
      </c>
    </row>
    <row r="11" spans="1:2">
      <c r="A11" s="4" t="s">
        <v>279</v>
      </c>
    </row>
    <row r="12" spans="1:2">
      <c r="A12" s="3" t="s">
        <v>277</v>
      </c>
    </row>
    <row r="13" spans="1:2">
      <c r="A13" s="4" t="s">
        <v>278</v>
      </c>
      <c r="B13" s="9" t="n">
        <v>1.1</v>
      </c>
    </row>
    <row r="14" spans="1:2">
      <c r="A14" s="4" t="s">
        <v>280</v>
      </c>
    </row>
    <row r="15" spans="1:2">
      <c r="A15" s="3" t="s">
        <v>277</v>
      </c>
    </row>
    <row r="16" spans="1:2">
      <c r="A16" s="4" t="s">
        <v>278</v>
      </c>
      <c r="B16" s="7" t="n">
        <v>0.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1</v>
      </c>
      <c r="B1" s="2" t="s">
        <v>25</v>
      </c>
      <c r="D1" s="2" t="s">
        <v>1</v>
      </c>
    </row>
    <row r="2" spans="1:5">
      <c r="B2" s="2" t="s">
        <v>2</v>
      </c>
      <c r="C2" s="2" t="s">
        <v>26</v>
      </c>
      <c r="D2" s="2" t="s">
        <v>2</v>
      </c>
      <c r="E2" s="2" t="s">
        <v>26</v>
      </c>
    </row>
    <row r="3" spans="1:5">
      <c r="A3" s="3" t="s">
        <v>282</v>
      </c>
    </row>
    <row r="4" spans="1:5">
      <c r="A4" s="4" t="s">
        <v>283</v>
      </c>
      <c r="B4" s="7" t="n">
        <v>0.8</v>
      </c>
      <c r="C4" s="8" t="n">
        <v>0</v>
      </c>
      <c r="D4" s="7" t="n">
        <v>0.8</v>
      </c>
      <c r="E4" s="8" t="n">
        <v>0</v>
      </c>
    </row>
    <row r="5" spans="1:5">
      <c r="A5" s="4" t="s">
        <v>284</v>
      </c>
    </row>
    <row r="6" spans="1:5">
      <c r="A6" s="3" t="s">
        <v>282</v>
      </c>
    </row>
    <row r="7" spans="1:5">
      <c r="A7" s="4" t="s">
        <v>283</v>
      </c>
      <c r="B7" s="7" t="n">
        <v>0.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85</v>
      </c>
      <c r="B1" s="2" t="s">
        <v>25</v>
      </c>
      <c r="C1" s="2" t="s">
        <v>1</v>
      </c>
    </row>
    <row r="2" spans="1:3">
      <c r="B2" s="2" t="s">
        <v>26</v>
      </c>
      <c r="C2" s="2" t="s">
        <v>26</v>
      </c>
    </row>
    <row r="3" spans="1:3">
      <c r="A3" s="4" t="s">
        <v>286</v>
      </c>
    </row>
    <row r="4" spans="1:3">
      <c r="A4" s="3" t="s">
        <v>287</v>
      </c>
    </row>
    <row r="5" spans="1:3">
      <c r="A5" s="4" t="s">
        <v>288</v>
      </c>
      <c r="B5" s="7" t="n">
        <v>-0.5</v>
      </c>
      <c r="C5" s="7" t="n">
        <v>-2.1</v>
      </c>
    </row>
    <row r="6" spans="1:3">
      <c r="A6" s="4" t="s">
        <v>289</v>
      </c>
    </row>
    <row r="7" spans="1:3">
      <c r="A7" s="3" t="s">
        <v>287</v>
      </c>
    </row>
    <row r="8" spans="1:3">
      <c r="A8" s="4" t="s">
        <v>288</v>
      </c>
      <c r="B8" s="7" t="n">
        <v>0.5</v>
      </c>
      <c r="C8" s="7" t="n">
        <v>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0</v>
      </c>
      <c r="B1" s="2" t="s">
        <v>25</v>
      </c>
      <c r="D1" s="2" t="s">
        <v>1</v>
      </c>
    </row>
    <row r="2" spans="1:5">
      <c r="B2" s="2" t="s">
        <v>2</v>
      </c>
      <c r="C2" s="2" t="s">
        <v>26</v>
      </c>
      <c r="D2" s="2" t="s">
        <v>2</v>
      </c>
      <c r="E2" s="2" t="s">
        <v>26</v>
      </c>
    </row>
    <row r="3" spans="1:5">
      <c r="A3" s="3" t="s">
        <v>291</v>
      </c>
    </row>
    <row r="4" spans="1:5">
      <c r="A4" s="4" t="s">
        <v>292</v>
      </c>
      <c r="B4" s="4" t="s">
        <v>293</v>
      </c>
      <c r="C4" s="4" t="s">
        <v>293</v>
      </c>
      <c r="D4" s="4" t="s">
        <v>293</v>
      </c>
      <c r="E4" s="4" t="s">
        <v>293</v>
      </c>
    </row>
    <row r="5" spans="1:5">
      <c r="A5" s="4" t="s">
        <v>294</v>
      </c>
      <c r="B5" s="4" t="s">
        <v>295</v>
      </c>
      <c r="D5" s="4" t="s">
        <v>295</v>
      </c>
    </row>
    <row r="6" spans="1:5">
      <c r="A6" s="4" t="s">
        <v>296</v>
      </c>
      <c r="D6" s="4" t="s">
        <v>297</v>
      </c>
    </row>
    <row r="7" spans="1:5">
      <c r="A7" s="4" t="s">
        <v>298</v>
      </c>
    </row>
    <row r="8" spans="1:5">
      <c r="A8" s="3" t="s">
        <v>291</v>
      </c>
    </row>
    <row r="9" spans="1:5">
      <c r="A9" s="4" t="s">
        <v>299</v>
      </c>
      <c r="D9" s="4" t="s">
        <v>300</v>
      </c>
    </row>
    <row r="10" spans="1:5">
      <c r="A10" s="4" t="s">
        <v>301</v>
      </c>
    </row>
    <row r="11" spans="1:5">
      <c r="A11" s="3" t="s">
        <v>291</v>
      </c>
    </row>
    <row r="12" spans="1:5">
      <c r="A12" s="4" t="s">
        <v>299</v>
      </c>
      <c r="D12" s="4" t="s">
        <v>302</v>
      </c>
    </row>
    <row r="13" spans="1:5">
      <c r="A13" s="4" t="s">
        <v>303</v>
      </c>
    </row>
    <row r="14" spans="1:5">
      <c r="A14" s="3" t="s">
        <v>291</v>
      </c>
    </row>
    <row r="15" spans="1:5">
      <c r="A15" s="4" t="s">
        <v>304</v>
      </c>
      <c r="D15" s="4" t="s">
        <v>305</v>
      </c>
    </row>
    <row r="16" spans="1:5">
      <c r="A16" s="4" t="s">
        <v>306</v>
      </c>
    </row>
    <row r="17" spans="1:5">
      <c r="A17" s="3" t="s">
        <v>291</v>
      </c>
    </row>
    <row r="18" spans="1:5">
      <c r="A18" s="4" t="s">
        <v>299</v>
      </c>
      <c r="D18" s="4" t="s">
        <v>297</v>
      </c>
    </row>
    <row r="19" spans="1:5">
      <c r="A19" s="4" t="s">
        <v>294</v>
      </c>
      <c r="B19" s="4" t="s">
        <v>307</v>
      </c>
      <c r="D19" s="4" t="s">
        <v>307</v>
      </c>
    </row>
    <row r="20" spans="1:5">
      <c r="A20" s="4" t="s">
        <v>308</v>
      </c>
    </row>
    <row r="21" spans="1:5">
      <c r="A21" s="3" t="s">
        <v>291</v>
      </c>
    </row>
    <row r="22" spans="1:5">
      <c r="A22" s="4" t="s">
        <v>299</v>
      </c>
      <c r="D22" s="4" t="s">
        <v>309</v>
      </c>
    </row>
    <row r="23" spans="1:5">
      <c r="A23" s="4" t="s">
        <v>294</v>
      </c>
      <c r="B23" s="4" t="s">
        <v>310</v>
      </c>
      <c r="D23" s="4" t="s">
        <v>310</v>
      </c>
    </row>
    <row r="24" spans="1:5">
      <c r="A24" s="4" t="s">
        <v>311</v>
      </c>
    </row>
    <row r="25" spans="1:5">
      <c r="A25" s="3" t="s">
        <v>291</v>
      </c>
    </row>
    <row r="26" spans="1:5">
      <c r="A26" s="4" t="s">
        <v>292</v>
      </c>
      <c r="B26" s="4" t="s">
        <v>293</v>
      </c>
      <c r="C26" s="4" t="s">
        <v>293</v>
      </c>
      <c r="D26" s="4" t="s">
        <v>293</v>
      </c>
      <c r="E26" s="4" t="s">
        <v>293</v>
      </c>
    </row>
    <row r="27" spans="1:5">
      <c r="A27" s="4" t="s">
        <v>312</v>
      </c>
    </row>
    <row r="28" spans="1:5">
      <c r="A28" s="3" t="s">
        <v>291</v>
      </c>
    </row>
    <row r="29" spans="1:5">
      <c r="A29" s="4" t="s">
        <v>292</v>
      </c>
      <c r="B29" s="4" t="s">
        <v>293</v>
      </c>
      <c r="C29" s="4" t="s">
        <v>293</v>
      </c>
      <c r="D29" s="4" t="s">
        <v>293</v>
      </c>
      <c r="E29" s="4" t="s">
        <v>293</v>
      </c>
    </row>
    <row r="30" spans="1:5">
      <c r="A30" s="4" t="s">
        <v>313</v>
      </c>
    </row>
    <row r="31" spans="1:5">
      <c r="A31" s="3" t="s">
        <v>291</v>
      </c>
    </row>
    <row r="32" spans="1:5">
      <c r="A32" s="4" t="s">
        <v>292</v>
      </c>
      <c r="B32" s="4" t="s">
        <v>314</v>
      </c>
      <c r="C32" s="4" t="s">
        <v>315</v>
      </c>
      <c r="D32" s="4" t="s">
        <v>316</v>
      </c>
      <c r="E32" s="4" t="s">
        <v>317</v>
      </c>
    </row>
    <row r="33" spans="1:5">
      <c r="A33" s="4" t="s">
        <v>318</v>
      </c>
    </row>
    <row r="34" spans="1:5">
      <c r="A34" s="3" t="s">
        <v>291</v>
      </c>
    </row>
    <row r="35" spans="1:5">
      <c r="A35" s="4" t="s">
        <v>292</v>
      </c>
      <c r="B35" s="4" t="s">
        <v>319</v>
      </c>
      <c r="C35" s="4" t="s">
        <v>320</v>
      </c>
      <c r="D35" s="4" t="s">
        <v>321</v>
      </c>
      <c r="E35" s="4" t="s">
        <v>320</v>
      </c>
    </row>
    <row r="36" spans="1:5">
      <c r="A36" s="4" t="s">
        <v>322</v>
      </c>
    </row>
    <row r="37" spans="1:5">
      <c r="A37" s="3" t="s">
        <v>291</v>
      </c>
    </row>
    <row r="38" spans="1:5">
      <c r="A38" s="4" t="s">
        <v>292</v>
      </c>
      <c r="B38" s="4" t="s">
        <v>323</v>
      </c>
      <c r="C38" s="4" t="s">
        <v>310</v>
      </c>
      <c r="D38" s="4" t="s">
        <v>323</v>
      </c>
      <c r="E38" s="4" t="s">
        <v>295</v>
      </c>
    </row>
    <row r="39" spans="1:5">
      <c r="A39" s="4" t="s">
        <v>324</v>
      </c>
    </row>
    <row r="40" spans="1:5">
      <c r="A40" s="3" t="s">
        <v>291</v>
      </c>
    </row>
    <row r="41" spans="1:5">
      <c r="A41" s="4" t="s">
        <v>292</v>
      </c>
      <c r="B41" s="4" t="s">
        <v>325</v>
      </c>
      <c r="C41" s="4" t="s">
        <v>326</v>
      </c>
      <c r="D41" s="4" t="s">
        <v>325</v>
      </c>
      <c r="E41" s="4" t="s">
        <v>327</v>
      </c>
    </row>
    <row r="42" spans="1:5">
      <c r="A42" s="4" t="s">
        <v>328</v>
      </c>
    </row>
    <row r="43" spans="1:5">
      <c r="A43" s="3" t="s">
        <v>291</v>
      </c>
    </row>
    <row r="44" spans="1:5">
      <c r="A44" s="4" t="s">
        <v>292</v>
      </c>
      <c r="B44" s="4" t="s">
        <v>329</v>
      </c>
      <c r="C44" s="4" t="s">
        <v>330</v>
      </c>
      <c r="D44" s="4" t="s">
        <v>331</v>
      </c>
      <c r="E44" s="4" t="s">
        <v>332</v>
      </c>
    </row>
    <row r="45" spans="1:5">
      <c r="A45" s="4" t="s">
        <v>333</v>
      </c>
    </row>
    <row r="46" spans="1:5">
      <c r="A46" s="3" t="s">
        <v>291</v>
      </c>
    </row>
    <row r="47" spans="1:5">
      <c r="A47" s="4" t="s">
        <v>292</v>
      </c>
      <c r="B47" s="4" t="s">
        <v>334</v>
      </c>
      <c r="C47" s="4" t="s">
        <v>320</v>
      </c>
      <c r="D47" s="4" t="s">
        <v>335</v>
      </c>
      <c r="E47" s="4" t="s">
        <v>336</v>
      </c>
    </row>
    <row r="48" spans="1:5">
      <c r="A48" s="4" t="s">
        <v>337</v>
      </c>
    </row>
    <row r="49" spans="1:5">
      <c r="A49" s="3" t="s">
        <v>291</v>
      </c>
    </row>
    <row r="50" spans="1:5">
      <c r="A50" s="4" t="s">
        <v>292</v>
      </c>
      <c r="B50" s="4" t="s">
        <v>338</v>
      </c>
      <c r="C50" s="4" t="s">
        <v>339</v>
      </c>
      <c r="D50" s="4" t="s">
        <v>317</v>
      </c>
      <c r="E50" s="4" t="s">
        <v>340</v>
      </c>
    </row>
    <row r="51" spans="1:5">
      <c r="A51" s="4" t="s">
        <v>341</v>
      </c>
    </row>
    <row r="52" spans="1:5">
      <c r="A52" s="3" t="s">
        <v>291</v>
      </c>
    </row>
    <row r="53" spans="1:5">
      <c r="A53" s="4" t="s">
        <v>292</v>
      </c>
      <c r="B53" s="4" t="s">
        <v>342</v>
      </c>
      <c r="C53" s="4" t="s">
        <v>343</v>
      </c>
      <c r="D53" s="4" t="s">
        <v>344</v>
      </c>
      <c r="E53" s="4" t="s">
        <v>345</v>
      </c>
    </row>
    <row r="54" spans="1:5">
      <c r="A54" s="4" t="s">
        <v>346</v>
      </c>
    </row>
    <row r="55" spans="1:5">
      <c r="A55" s="3" t="s">
        <v>291</v>
      </c>
    </row>
    <row r="56" spans="1:5">
      <c r="A56" s="4" t="s">
        <v>292</v>
      </c>
      <c r="B56" s="4" t="s">
        <v>347</v>
      </c>
      <c r="C56" s="4" t="s">
        <v>347</v>
      </c>
      <c r="D56" s="4" t="s">
        <v>347</v>
      </c>
      <c r="E56" s="4" t="s">
        <v>34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s>
  <sheetData>
    <row r="1" spans="1:6">
      <c r="A1" s="1" t="s">
        <v>348</v>
      </c>
      <c r="B1" s="2" t="s">
        <v>349</v>
      </c>
      <c r="C1" s="2" t="s">
        <v>2</v>
      </c>
      <c r="D1" s="2" t="s">
        <v>26</v>
      </c>
      <c r="E1" s="2" t="s">
        <v>2</v>
      </c>
      <c r="F1" s="2" t="s">
        <v>26</v>
      </c>
    </row>
    <row r="2" spans="1:6">
      <c r="A2" s="3" t="s">
        <v>350</v>
      </c>
    </row>
    <row r="3" spans="1:6">
      <c r="A3" s="4" t="s">
        <v>351</v>
      </c>
      <c r="C3" s="7" t="n">
        <v>3.1</v>
      </c>
      <c r="D3" s="8" t="n">
        <v>0</v>
      </c>
      <c r="E3" s="7" t="n">
        <v>3.1</v>
      </c>
      <c r="F3" s="8" t="n">
        <v>0</v>
      </c>
    </row>
    <row r="4" spans="1:6">
      <c r="A4" s="4" t="s">
        <v>352</v>
      </c>
    </row>
    <row r="5" spans="1:6">
      <c r="A5" s="3" t="s">
        <v>350</v>
      </c>
    </row>
    <row r="6" spans="1:6">
      <c r="A6" s="4" t="s">
        <v>353</v>
      </c>
      <c r="B6" s="8" t="n">
        <v>43</v>
      </c>
    </row>
    <row r="7" spans="1:6">
      <c r="A7" s="4" t="s">
        <v>354</v>
      </c>
      <c r="E7" s="9" t="n">
        <v>1.2</v>
      </c>
    </row>
    <row r="8" spans="1:6">
      <c r="A8" s="4" t="s">
        <v>355</v>
      </c>
      <c r="E8" s="9" t="n">
        <v>0.3</v>
      </c>
    </row>
    <row r="9" spans="1:6">
      <c r="A9" s="4" t="s">
        <v>356</v>
      </c>
      <c r="E9" s="9" t="n">
        <v>1.5</v>
      </c>
    </row>
    <row r="10" spans="1:6">
      <c r="A10" s="4" t="s">
        <v>357</v>
      </c>
      <c r="B10" s="7" t="n">
        <v>2.3</v>
      </c>
      <c r="C10" s="9" t="n">
        <v>0.8</v>
      </c>
      <c r="E10" s="9" t="n">
        <v>0.8</v>
      </c>
    </row>
    <row r="11" spans="1:6">
      <c r="A11" s="4" t="s">
        <v>358</v>
      </c>
      <c r="C11" s="7" t="n">
        <v>1.6</v>
      </c>
      <c r="E11" s="7" t="n">
        <v>1.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9</v>
      </c>
      <c r="B1" s="2" t="s">
        <v>25</v>
      </c>
      <c r="C1" s="2" t="s">
        <v>1</v>
      </c>
    </row>
    <row r="2" spans="1:3">
      <c r="B2" s="2" t="s">
        <v>26</v>
      </c>
      <c r="C2" s="2" t="s">
        <v>26</v>
      </c>
    </row>
    <row r="3" spans="1:3">
      <c r="A3" s="3" t="s">
        <v>350</v>
      </c>
    </row>
    <row r="4" spans="1:3">
      <c r="A4" s="4" t="s">
        <v>28</v>
      </c>
      <c r="B4" s="7" t="n">
        <v>257.1</v>
      </c>
      <c r="C4" s="7" t="n">
        <v>771.1</v>
      </c>
    </row>
    <row r="5" spans="1:3">
      <c r="A5" s="4" t="s">
        <v>38</v>
      </c>
      <c r="B5" s="9" t="n">
        <v>29.8</v>
      </c>
      <c r="C5" s="9" t="n">
        <v>88.8</v>
      </c>
    </row>
    <row r="6" spans="1:3">
      <c r="A6" s="4" t="s">
        <v>44</v>
      </c>
      <c r="B6" s="7" t="n">
        <v>19.1</v>
      </c>
      <c r="C6" s="7" t="n">
        <v>63.5</v>
      </c>
    </row>
    <row r="7" spans="1:3">
      <c r="A7" s="3" t="s">
        <v>360</v>
      </c>
    </row>
    <row r="8" spans="1:3">
      <c r="A8" s="4" t="s">
        <v>361</v>
      </c>
      <c r="B8" s="10" t="n">
        <v>1.13</v>
      </c>
      <c r="C8" s="10" t="n">
        <v>3.75</v>
      </c>
    </row>
    <row r="9" spans="1:3">
      <c r="A9" s="4" t="s">
        <v>362</v>
      </c>
      <c r="B9" s="10" t="n">
        <v>1.12</v>
      </c>
      <c r="C9" s="10" t="n">
        <v>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7</v>
      </c>
      <c r="B1" s="2" t="s">
        <v>2</v>
      </c>
      <c r="C1" s="2" t="s">
        <v>68</v>
      </c>
    </row>
    <row r="2" spans="1:3">
      <c r="A2" s="3" t="s">
        <v>69</v>
      </c>
    </row>
    <row r="3" spans="1:3">
      <c r="A3" s="4" t="s">
        <v>70</v>
      </c>
      <c r="B3" s="7" t="n">
        <v>7.4</v>
      </c>
      <c r="C3" s="7" t="n">
        <v>4.5</v>
      </c>
    </row>
    <row r="4" spans="1:3">
      <c r="A4" s="4" t="s">
        <v>71</v>
      </c>
      <c r="B4" s="9" t="n">
        <v>130.4</v>
      </c>
      <c r="C4" s="9" t="n">
        <v>115.7</v>
      </c>
    </row>
    <row r="5" spans="1:3">
      <c r="A5" s="4" t="s">
        <v>72</v>
      </c>
      <c r="B5" s="9" t="n">
        <v>137.8</v>
      </c>
      <c r="C5" s="9" t="n">
        <v>143.5</v>
      </c>
    </row>
    <row r="6" spans="1:3">
      <c r="A6" s="4" t="s">
        <v>73</v>
      </c>
      <c r="B6" s="9" t="n">
        <v>3.4</v>
      </c>
      <c r="C6" s="5" t="n">
        <v>0</v>
      </c>
    </row>
    <row r="7" spans="1:3">
      <c r="A7" s="4" t="s">
        <v>74</v>
      </c>
      <c r="B7" s="9" t="n">
        <v>17.5</v>
      </c>
      <c r="C7" s="9" t="n">
        <v>21.5</v>
      </c>
    </row>
    <row r="8" spans="1:3">
      <c r="A8" s="4" t="s">
        <v>75</v>
      </c>
      <c r="B8" s="9" t="n">
        <v>296.5</v>
      </c>
      <c r="C8" s="9" t="n">
        <v>285.2</v>
      </c>
    </row>
    <row r="9" spans="1:3">
      <c r="A9" s="3" t="s">
        <v>76</v>
      </c>
    </row>
    <row r="10" spans="1:3">
      <c r="A10" s="4" t="s">
        <v>77</v>
      </c>
      <c r="B10" s="9" t="n">
        <v>837.5</v>
      </c>
      <c r="C10" s="9" t="n">
        <v>850.5</v>
      </c>
    </row>
    <row r="11" spans="1:3">
      <c r="A11" s="4" t="s">
        <v>78</v>
      </c>
      <c r="B11" s="9" t="n">
        <v>439.7</v>
      </c>
      <c r="C11" s="9" t="n">
        <v>425.3</v>
      </c>
    </row>
    <row r="12" spans="1:3">
      <c r="A12" s="4" t="s">
        <v>79</v>
      </c>
      <c r="B12" s="9" t="n">
        <v>397.8</v>
      </c>
      <c r="C12" s="9" t="n">
        <v>425.2</v>
      </c>
    </row>
    <row r="13" spans="1:3">
      <c r="A13" s="4" t="s">
        <v>80</v>
      </c>
      <c r="B13" s="9" t="n">
        <v>17.6</v>
      </c>
      <c r="C13" s="9" t="n">
        <v>10.1</v>
      </c>
    </row>
    <row r="14" spans="1:3">
      <c r="A14" s="4" t="s">
        <v>81</v>
      </c>
      <c r="B14" s="9" t="n">
        <v>85.2</v>
      </c>
      <c r="C14" s="9" t="n">
        <v>85.3</v>
      </c>
    </row>
    <row r="15" spans="1:3">
      <c r="A15" s="4" t="s">
        <v>82</v>
      </c>
      <c r="B15" s="5" t="n">
        <v>72</v>
      </c>
      <c r="C15" s="9" t="n">
        <v>78.7</v>
      </c>
    </row>
    <row r="16" spans="1:3">
      <c r="A16" s="4" t="s">
        <v>83</v>
      </c>
      <c r="B16" s="9" t="n">
        <v>15.4</v>
      </c>
      <c r="C16" s="9" t="n">
        <v>19.9</v>
      </c>
    </row>
    <row r="17" spans="1:3">
      <c r="A17" s="4" t="s">
        <v>84</v>
      </c>
      <c r="B17" s="9" t="n">
        <v>884.5</v>
      </c>
      <c r="C17" s="9" t="n">
        <v>904.4</v>
      </c>
    </row>
    <row r="18" spans="1:3">
      <c r="A18" s="3" t="s">
        <v>85</v>
      </c>
    </row>
    <row r="19" spans="1:3">
      <c r="A19" s="4" t="s">
        <v>86</v>
      </c>
      <c r="B19" s="5" t="n">
        <v>2</v>
      </c>
      <c r="C19" s="9" t="n">
        <v>1.4</v>
      </c>
    </row>
    <row r="20" spans="1:3">
      <c r="A20" s="4" t="s">
        <v>87</v>
      </c>
      <c r="B20" s="9" t="n">
        <v>69.8</v>
      </c>
      <c r="C20" s="9" t="n">
        <v>65.7</v>
      </c>
    </row>
    <row r="21" spans="1:3">
      <c r="A21" s="4" t="s">
        <v>88</v>
      </c>
      <c r="B21" s="9" t="n">
        <v>0.4</v>
      </c>
      <c r="C21" s="5" t="n">
        <v>0</v>
      </c>
    </row>
    <row r="22" spans="1:3">
      <c r="A22" s="4" t="s">
        <v>89</v>
      </c>
      <c r="B22" s="9" t="n">
        <v>60.1</v>
      </c>
      <c r="C22" s="9" t="n">
        <v>57.5</v>
      </c>
    </row>
    <row r="23" spans="1:3">
      <c r="A23" s="4" t="s">
        <v>90</v>
      </c>
      <c r="B23" s="9" t="n">
        <v>132.3</v>
      </c>
      <c r="C23" s="9" t="n">
        <v>124.6</v>
      </c>
    </row>
    <row r="24" spans="1:3">
      <c r="A24" s="4" t="s">
        <v>91</v>
      </c>
      <c r="B24" s="9" t="n">
        <v>247.6</v>
      </c>
      <c r="C24" s="9" t="n">
        <v>254.1</v>
      </c>
    </row>
    <row r="25" spans="1:3">
      <c r="A25" s="4" t="s">
        <v>80</v>
      </c>
      <c r="B25" s="9" t="n">
        <v>16.2</v>
      </c>
      <c r="C25" s="5" t="n">
        <v>15</v>
      </c>
    </row>
    <row r="26" spans="1:3">
      <c r="A26" s="4" t="s">
        <v>92</v>
      </c>
      <c r="B26" s="9" t="n">
        <v>82.5</v>
      </c>
      <c r="C26" s="9" t="n">
        <v>100.3</v>
      </c>
    </row>
    <row r="27" spans="1:3">
      <c r="A27" s="4" t="s">
        <v>93</v>
      </c>
      <c r="B27" s="9" t="n">
        <v>6.8</v>
      </c>
      <c r="C27" s="9" t="n">
        <v>10.5</v>
      </c>
    </row>
    <row r="28" spans="1:3">
      <c r="A28" s="4" t="s">
        <v>94</v>
      </c>
      <c r="B28" s="9" t="n">
        <v>485.4</v>
      </c>
      <c r="C28" s="9" t="n">
        <v>504.5</v>
      </c>
    </row>
    <row r="29" spans="1:3">
      <c r="A29" s="4" t="s">
        <v>95</v>
      </c>
      <c r="B29" s="5" t="n">
        <v>0</v>
      </c>
      <c r="C29" s="5" t="n">
        <v>0</v>
      </c>
    </row>
    <row r="30" spans="1:3">
      <c r="A30" s="4" t="s">
        <v>96</v>
      </c>
      <c r="B30" s="9" t="n">
        <v>399.1</v>
      </c>
      <c r="C30" s="9" t="n">
        <v>399.9</v>
      </c>
    </row>
    <row r="31" spans="1:3">
      <c r="A31" s="4" t="s">
        <v>97</v>
      </c>
      <c r="B31" s="7" t="n">
        <v>884.5</v>
      </c>
      <c r="C31" s="7" t="n">
        <v>904.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63</v>
      </c>
      <c r="B1" s="2" t="s">
        <v>25</v>
      </c>
      <c r="C1" s="2" t="s">
        <v>1</v>
      </c>
    </row>
    <row r="2" spans="1:4">
      <c r="B2" s="2" t="s">
        <v>2</v>
      </c>
      <c r="C2" s="2" t="s">
        <v>2</v>
      </c>
      <c r="D2" s="2" t="s">
        <v>68</v>
      </c>
    </row>
    <row r="3" spans="1:4">
      <c r="A3" s="3" t="s">
        <v>364</v>
      </c>
    </row>
    <row r="4" spans="1:4">
      <c r="A4" s="4" t="s">
        <v>365</v>
      </c>
      <c r="B4" s="7" t="n">
        <v>39.4</v>
      </c>
      <c r="C4" s="7" t="n">
        <v>39.4</v>
      </c>
      <c r="D4" s="7" t="n">
        <v>36.2</v>
      </c>
    </row>
    <row r="5" spans="1:4">
      <c r="A5" s="4" t="s">
        <v>366</v>
      </c>
      <c r="B5" s="9" t="n">
        <v>32.5</v>
      </c>
      <c r="C5" s="9" t="n">
        <v>32.5</v>
      </c>
      <c r="D5" s="5" t="n">
        <v>35</v>
      </c>
    </row>
    <row r="6" spans="1:4">
      <c r="A6" s="4" t="s">
        <v>367</v>
      </c>
      <c r="B6" s="9" t="n">
        <v>77.40000000000001</v>
      </c>
      <c r="C6" s="9" t="n">
        <v>77.40000000000001</v>
      </c>
      <c r="D6" s="9" t="n">
        <v>79.2</v>
      </c>
    </row>
    <row r="7" spans="1:4">
      <c r="A7" s="4" t="s">
        <v>368</v>
      </c>
      <c r="B7" s="9" t="n">
        <v>3.1</v>
      </c>
      <c r="C7" s="9" t="n">
        <v>3.1</v>
      </c>
      <c r="D7" s="9" t="n">
        <v>3.6</v>
      </c>
    </row>
    <row r="8" spans="1:4">
      <c r="A8" s="4" t="s">
        <v>369</v>
      </c>
      <c r="B8" s="9" t="n">
        <v>152.4</v>
      </c>
      <c r="C8" s="9" t="n">
        <v>152.4</v>
      </c>
      <c r="D8" s="5" t="n">
        <v>154</v>
      </c>
    </row>
    <row r="9" spans="1:4">
      <c r="A9" s="4" t="s">
        <v>370</v>
      </c>
      <c r="B9" s="9" t="n">
        <v>-14.6</v>
      </c>
      <c r="C9" s="9" t="n">
        <v>-14.6</v>
      </c>
      <c r="D9" s="9" t="n">
        <v>-10.5</v>
      </c>
    </row>
    <row r="10" spans="1:4">
      <c r="A10" s="4" t="s">
        <v>371</v>
      </c>
      <c r="B10" s="9" t="n">
        <v>137.8</v>
      </c>
      <c r="C10" s="9" t="n">
        <v>137.8</v>
      </c>
      <c r="D10" s="9" t="n">
        <v>143.5</v>
      </c>
    </row>
    <row r="11" spans="1:4">
      <c r="A11" s="4" t="s">
        <v>372</v>
      </c>
      <c r="B11" s="9" t="n">
        <v>112.7</v>
      </c>
      <c r="C11" s="9" t="n">
        <v>112.7</v>
      </c>
      <c r="D11" s="7" t="n">
        <v>120.1</v>
      </c>
    </row>
    <row r="12" spans="1:4">
      <c r="A12" s="4" t="s">
        <v>301</v>
      </c>
    </row>
    <row r="13" spans="1:4">
      <c r="A13" s="3" t="s">
        <v>364</v>
      </c>
    </row>
    <row r="14" spans="1:4">
      <c r="A14" s="4" t="s">
        <v>373</v>
      </c>
      <c r="B14" s="7" t="n">
        <v>0.1</v>
      </c>
      <c r="C14" s="7" t="n">
        <v>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74</v>
      </c>
      <c r="B1" s="2" t="s">
        <v>25</v>
      </c>
      <c r="E1" s="2" t="s">
        <v>1</v>
      </c>
    </row>
    <row r="2" spans="1:6">
      <c r="B2" s="2" t="s">
        <v>2</v>
      </c>
      <c r="C2" s="2" t="s">
        <v>375</v>
      </c>
      <c r="D2" s="2" t="s">
        <v>26</v>
      </c>
      <c r="E2" s="2" t="s">
        <v>2</v>
      </c>
      <c r="F2" s="2" t="s">
        <v>26</v>
      </c>
    </row>
    <row r="3" spans="1:6">
      <c r="A3" s="3" t="s">
        <v>376</v>
      </c>
    </row>
    <row r="4" spans="1:6">
      <c r="A4" s="4" t="s">
        <v>377</v>
      </c>
      <c r="C4" s="7" t="n">
        <v>399.9</v>
      </c>
      <c r="E4" s="7" t="n">
        <v>399.9</v>
      </c>
    </row>
    <row r="5" spans="1:6">
      <c r="A5" s="4" t="s">
        <v>378</v>
      </c>
      <c r="E5" s="9" t="n">
        <v>-3.7</v>
      </c>
    </row>
    <row r="6" spans="1:6">
      <c r="A6" s="4" t="s">
        <v>379</v>
      </c>
      <c r="E6" s="9" t="n">
        <v>4.5</v>
      </c>
    </row>
    <row r="7" spans="1:6">
      <c r="A7" s="4" t="s">
        <v>64</v>
      </c>
      <c r="B7" s="7" t="n">
        <v>0.8</v>
      </c>
      <c r="D7" s="7" t="n">
        <v>6.6</v>
      </c>
      <c r="E7" s="9" t="n">
        <v>0.8</v>
      </c>
      <c r="F7" s="7" t="n">
        <v>19.8</v>
      </c>
    </row>
    <row r="8" spans="1:6">
      <c r="A8" s="4" t="s">
        <v>41</v>
      </c>
      <c r="B8" s="9" t="n">
        <v>0.4</v>
      </c>
      <c r="D8" s="9" t="n">
        <v>0.5</v>
      </c>
      <c r="E8" s="9" t="n">
        <v>1.5</v>
      </c>
      <c r="F8" s="9" t="n">
        <v>1.4</v>
      </c>
    </row>
    <row r="9" spans="1:6">
      <c r="A9" s="4" t="s">
        <v>65</v>
      </c>
      <c r="B9" s="9" t="n">
        <v>0.4</v>
      </c>
      <c r="D9" s="9" t="n">
        <v>6.1</v>
      </c>
      <c r="E9" s="9" t="n">
        <v>-0.7</v>
      </c>
      <c r="F9" s="9" t="n">
        <v>18.4</v>
      </c>
    </row>
    <row r="10" spans="1:6">
      <c r="A10" s="4" t="s">
        <v>380</v>
      </c>
      <c r="E10" s="9" t="n">
        <v>0.3</v>
      </c>
    </row>
    <row r="11" spans="1:6">
      <c r="A11" s="4" t="s">
        <v>381</v>
      </c>
      <c r="B11" s="9" t="n">
        <v>399.1</v>
      </c>
      <c r="E11" s="9" t="n">
        <v>399.1</v>
      </c>
    </row>
    <row r="12" spans="1:6">
      <c r="A12" s="4" t="s">
        <v>382</v>
      </c>
      <c r="B12" s="5" t="n">
        <v>0</v>
      </c>
      <c r="D12" s="5" t="n">
        <v>0</v>
      </c>
      <c r="E12" s="9" t="n">
        <v>-1.8</v>
      </c>
      <c r="F12" s="5" t="n">
        <v>0</v>
      </c>
    </row>
    <row r="13" spans="1:6">
      <c r="A13" s="4" t="s">
        <v>383</v>
      </c>
      <c r="B13" s="9" t="n">
        <v>-0.4</v>
      </c>
      <c r="D13" s="8" t="n">
        <v>-7</v>
      </c>
      <c r="E13" s="9" t="n">
        <v>-2.2</v>
      </c>
      <c r="F13" s="9" t="n">
        <v>-14.4</v>
      </c>
    </row>
    <row r="14" spans="1:6">
      <c r="A14" s="4" t="s">
        <v>384</v>
      </c>
    </row>
    <row r="15" spans="1:6">
      <c r="A15" s="3" t="s">
        <v>376</v>
      </c>
    </row>
    <row r="16" spans="1:6">
      <c r="A16" s="4" t="s">
        <v>379</v>
      </c>
      <c r="F16" s="9" t="n">
        <v>4.6</v>
      </c>
    </row>
    <row r="17" spans="1:6">
      <c r="A17" s="4" t="s">
        <v>383</v>
      </c>
      <c r="E17" s="9" t="n">
        <v>1.1</v>
      </c>
      <c r="F17" s="9" t="n">
        <v>1.7</v>
      </c>
    </row>
    <row r="18" spans="1:6">
      <c r="A18" s="4" t="s">
        <v>385</v>
      </c>
    </row>
    <row r="19" spans="1:6">
      <c r="A19" s="3" t="s">
        <v>376</v>
      </c>
    </row>
    <row r="20" spans="1:6">
      <c r="A20" s="4" t="s">
        <v>382</v>
      </c>
      <c r="C20" s="9" t="n">
        <v>-0.8</v>
      </c>
      <c r="E20" s="9" t="n">
        <v>-0.8</v>
      </c>
      <c r="F20" s="8" t="n">
        <v>0</v>
      </c>
    </row>
    <row r="21" spans="1:6">
      <c r="A21" s="4" t="s">
        <v>386</v>
      </c>
    </row>
    <row r="22" spans="1:6">
      <c r="A22" s="3" t="s">
        <v>376</v>
      </c>
    </row>
    <row r="23" spans="1:6">
      <c r="A23" s="4" t="s">
        <v>377</v>
      </c>
      <c r="C23" s="9" t="n">
        <v>-7.5</v>
      </c>
      <c r="E23" s="9" t="n">
        <v>-7.5</v>
      </c>
    </row>
    <row r="24" spans="1:6">
      <c r="A24" s="4" t="s">
        <v>378</v>
      </c>
      <c r="E24" s="9" t="n">
        <v>-4.9</v>
      </c>
    </row>
    <row r="25" spans="1:6">
      <c r="A25" s="4" t="s">
        <v>379</v>
      </c>
      <c r="E25" s="5" t="n">
        <v>0</v>
      </c>
    </row>
    <row r="26" spans="1:6">
      <c r="A26" s="4" t="s">
        <v>64</v>
      </c>
      <c r="E26" s="9" t="n">
        <v>-4.9</v>
      </c>
    </row>
    <row r="27" spans="1:6">
      <c r="A27" s="4" t="s">
        <v>41</v>
      </c>
      <c r="E27" s="9" t="n">
        <v>0.1</v>
      </c>
    </row>
    <row r="28" spans="1:6">
      <c r="A28" s="4" t="s">
        <v>65</v>
      </c>
      <c r="E28" s="5" t="n">
        <v>-5</v>
      </c>
    </row>
    <row r="29" spans="1:6">
      <c r="A29" s="4" t="s">
        <v>380</v>
      </c>
      <c r="E29" s="5" t="n">
        <v>0</v>
      </c>
    </row>
    <row r="30" spans="1:6">
      <c r="A30" s="4" t="s">
        <v>381</v>
      </c>
      <c r="B30" s="9" t="n">
        <v>-12.5</v>
      </c>
      <c r="E30" s="9" t="n">
        <v>-12.5</v>
      </c>
    </row>
    <row r="31" spans="1:6">
      <c r="A31" s="4" t="s">
        <v>387</v>
      </c>
    </row>
    <row r="32" spans="1:6">
      <c r="A32" s="3" t="s">
        <v>376</v>
      </c>
    </row>
    <row r="33" spans="1:6">
      <c r="A33" s="4" t="s">
        <v>377</v>
      </c>
      <c r="C33" s="9" t="n">
        <v>-86.3</v>
      </c>
      <c r="E33" s="9" t="n">
        <v>-86.3</v>
      </c>
    </row>
    <row r="34" spans="1:6">
      <c r="A34" s="4" t="s">
        <v>378</v>
      </c>
      <c r="E34" s="9" t="n">
        <v>1.2</v>
      </c>
    </row>
    <row r="35" spans="1:6">
      <c r="A35" s="4" t="s">
        <v>379</v>
      </c>
      <c r="E35" s="9" t="n">
        <v>4.5</v>
      </c>
    </row>
    <row r="36" spans="1:6">
      <c r="A36" s="4" t="s">
        <v>64</v>
      </c>
      <c r="E36" s="9" t="n">
        <v>5.7</v>
      </c>
    </row>
    <row r="37" spans="1:6">
      <c r="A37" s="4" t="s">
        <v>41</v>
      </c>
      <c r="E37" s="9" t="n">
        <v>1.4</v>
      </c>
    </row>
    <row r="38" spans="1:6">
      <c r="A38" s="4" t="s">
        <v>65</v>
      </c>
      <c r="E38" s="9" t="n">
        <v>4.3</v>
      </c>
    </row>
    <row r="39" spans="1:6">
      <c r="A39" s="4" t="s">
        <v>380</v>
      </c>
      <c r="E39" s="5" t="n">
        <v>0</v>
      </c>
    </row>
    <row r="40" spans="1:6">
      <c r="A40" s="4" t="s">
        <v>381</v>
      </c>
      <c r="B40" s="5" t="n">
        <v>-82</v>
      </c>
      <c r="E40" s="5" t="n">
        <v>-82</v>
      </c>
    </row>
    <row r="41" spans="1:6">
      <c r="A41" s="4" t="s">
        <v>388</v>
      </c>
      <c r="E41" s="9" t="n">
        <v>0.4</v>
      </c>
    </row>
    <row r="42" spans="1:6">
      <c r="A42" s="4" t="s">
        <v>389</v>
      </c>
    </row>
    <row r="43" spans="1:6">
      <c r="A43" s="3" t="s">
        <v>376</v>
      </c>
    </row>
    <row r="44" spans="1:6">
      <c r="A44" s="4" t="s">
        <v>377</v>
      </c>
      <c r="C44" s="9" t="n">
        <v>-0.3</v>
      </c>
      <c r="E44" s="9" t="n">
        <v>-0.3</v>
      </c>
    </row>
    <row r="45" spans="1:6">
      <c r="A45" s="4" t="s">
        <v>378</v>
      </c>
      <c r="E45" s="5" t="n">
        <v>0</v>
      </c>
    </row>
    <row r="46" spans="1:6">
      <c r="A46" s="4" t="s">
        <v>379</v>
      </c>
      <c r="E46" s="5" t="n">
        <v>0</v>
      </c>
    </row>
    <row r="47" spans="1:6">
      <c r="A47" s="4" t="s">
        <v>64</v>
      </c>
      <c r="E47" s="5" t="n">
        <v>0</v>
      </c>
    </row>
    <row r="48" spans="1:6">
      <c r="A48" s="4" t="s">
        <v>41</v>
      </c>
      <c r="E48" s="5" t="n">
        <v>0</v>
      </c>
    </row>
    <row r="49" spans="1:6">
      <c r="A49" s="4" t="s">
        <v>65</v>
      </c>
      <c r="E49" s="5" t="n">
        <v>0</v>
      </c>
    </row>
    <row r="50" spans="1:6">
      <c r="A50" s="4" t="s">
        <v>380</v>
      </c>
      <c r="E50" s="9" t="n">
        <v>0.3</v>
      </c>
    </row>
    <row r="51" spans="1:6">
      <c r="A51" s="4" t="s">
        <v>381</v>
      </c>
      <c r="B51" s="5" t="n">
        <v>0</v>
      </c>
      <c r="E51" s="5" t="n">
        <v>0</v>
      </c>
    </row>
    <row r="52" spans="1:6">
      <c r="A52" s="4" t="s">
        <v>384</v>
      </c>
    </row>
    <row r="53" spans="1:6">
      <c r="A53" s="3" t="s">
        <v>376</v>
      </c>
    </row>
    <row r="54" spans="1:6">
      <c r="A54" s="4" t="s">
        <v>377</v>
      </c>
      <c r="C54" s="7" t="n">
        <v>-94.09999999999999</v>
      </c>
      <c r="E54" s="9" t="n">
        <v>-94.09999999999999</v>
      </c>
    </row>
    <row r="55" spans="1:6">
      <c r="A55" s="4" t="s">
        <v>381</v>
      </c>
      <c r="B55" s="7" t="n">
        <v>-94.5</v>
      </c>
      <c r="E55" s="7" t="n">
        <v>-94.5</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90</v>
      </c>
      <c r="B1" s="2" t="s">
        <v>25</v>
      </c>
      <c r="D1" s="2" t="s">
        <v>1</v>
      </c>
    </row>
    <row r="2" spans="1:5">
      <c r="B2" s="2" t="s">
        <v>2</v>
      </c>
      <c r="C2" s="2" t="s">
        <v>26</v>
      </c>
      <c r="D2" s="2" t="s">
        <v>2</v>
      </c>
      <c r="E2" s="2" t="s">
        <v>26</v>
      </c>
    </row>
    <row r="3" spans="1:5">
      <c r="A3" s="3" t="s">
        <v>391</v>
      </c>
    </row>
    <row r="4" spans="1:5">
      <c r="A4" s="4" t="s">
        <v>392</v>
      </c>
      <c r="B4" s="4" t="s">
        <v>393</v>
      </c>
      <c r="C4" s="4" t="s">
        <v>329</v>
      </c>
      <c r="D4" s="4" t="s">
        <v>394</v>
      </c>
      <c r="E4" s="4" t="s">
        <v>344</v>
      </c>
    </row>
    <row r="5" spans="1:5">
      <c r="A5" s="4" t="s">
        <v>32</v>
      </c>
      <c r="B5" s="8" t="n">
        <v>2</v>
      </c>
      <c r="C5" s="8" t="n">
        <v>0</v>
      </c>
      <c r="D5" s="8" t="n">
        <v>34</v>
      </c>
      <c r="E5" s="8" t="n">
        <v>0</v>
      </c>
    </row>
    <row r="6" spans="1:5">
      <c r="A6" s="4" t="s">
        <v>395</v>
      </c>
      <c r="B6" s="7" t="n">
        <v>-0.4</v>
      </c>
    </row>
    <row r="7" spans="1:5">
      <c r="A7" s="4" t="s">
        <v>396</v>
      </c>
      <c r="D7" s="9" t="n">
        <v>0.9</v>
      </c>
    </row>
    <row r="8" spans="1:5">
      <c r="A8" s="4" t="s">
        <v>397</v>
      </c>
    </row>
    <row r="9" spans="1:5">
      <c r="A9" s="3" t="s">
        <v>391</v>
      </c>
    </row>
    <row r="10" spans="1:5">
      <c r="A10" s="4" t="s">
        <v>398</v>
      </c>
      <c r="D10" s="7" t="n">
        <v>0.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99</v>
      </c>
      <c r="B1" s="2" t="s">
        <v>25</v>
      </c>
      <c r="D1" s="2" t="s">
        <v>1</v>
      </c>
    </row>
    <row r="2" spans="1:5">
      <c r="B2" s="2" t="s">
        <v>2</v>
      </c>
      <c r="C2" s="2" t="s">
        <v>26</v>
      </c>
      <c r="D2" s="2" t="s">
        <v>2</v>
      </c>
      <c r="E2" s="2" t="s">
        <v>26</v>
      </c>
    </row>
    <row r="3" spans="1:5">
      <c r="A3" s="3" t="s">
        <v>151</v>
      </c>
    </row>
    <row r="4" spans="1:5">
      <c r="A4" s="4" t="s">
        <v>400</v>
      </c>
      <c r="B4" s="4" t="s">
        <v>321</v>
      </c>
      <c r="C4" s="4" t="s">
        <v>401</v>
      </c>
      <c r="D4" s="4" t="s">
        <v>321</v>
      </c>
      <c r="E4" s="4" t="s">
        <v>401</v>
      </c>
    </row>
    <row r="5" spans="1:5">
      <c r="A5" s="4" t="s">
        <v>402</v>
      </c>
      <c r="B5" s="4" t="s">
        <v>307</v>
      </c>
      <c r="C5" s="4" t="s">
        <v>310</v>
      </c>
      <c r="D5" s="4" t="s">
        <v>403</v>
      </c>
      <c r="E5" s="4" t="s">
        <v>310</v>
      </c>
    </row>
    <row r="6" spans="1:5">
      <c r="A6" s="4" t="s">
        <v>404</v>
      </c>
      <c r="B6" s="4" t="s">
        <v>405</v>
      </c>
      <c r="C6" s="4" t="s">
        <v>406</v>
      </c>
      <c r="D6" s="4" t="s">
        <v>407</v>
      </c>
      <c r="E6" s="4" t="s">
        <v>407</v>
      </c>
    </row>
    <row r="7" spans="1:5">
      <c r="A7" s="4" t="s">
        <v>408</v>
      </c>
      <c r="B7" s="4" t="s">
        <v>295</v>
      </c>
      <c r="C7" s="4" t="s">
        <v>405</v>
      </c>
      <c r="D7" s="4" t="s">
        <v>393</v>
      </c>
      <c r="E7" s="4" t="s">
        <v>405</v>
      </c>
    </row>
    <row r="8" spans="1:5">
      <c r="A8" s="4" t="s">
        <v>409</v>
      </c>
      <c r="B8" s="4" t="s">
        <v>410</v>
      </c>
      <c r="C8" s="4" t="s">
        <v>403</v>
      </c>
      <c r="D8" s="4" t="s">
        <v>411</v>
      </c>
      <c r="E8" s="4" t="s">
        <v>403</v>
      </c>
    </row>
    <row r="9" spans="1:5">
      <c r="A9" s="4" t="s">
        <v>412</v>
      </c>
      <c r="B9" s="4" t="s">
        <v>413</v>
      </c>
      <c r="C9" s="4" t="s">
        <v>307</v>
      </c>
      <c r="D9" s="4" t="s">
        <v>414</v>
      </c>
      <c r="E9" s="4" t="s">
        <v>405</v>
      </c>
    </row>
    <row r="10" spans="1:5">
      <c r="A10" s="4" t="s">
        <v>415</v>
      </c>
      <c r="B10" s="4" t="s">
        <v>407</v>
      </c>
      <c r="C10" s="4" t="s">
        <v>406</v>
      </c>
      <c r="D10" s="4" t="s">
        <v>405</v>
      </c>
      <c r="E10" s="4" t="s">
        <v>406</v>
      </c>
    </row>
    <row r="11" spans="1:5">
      <c r="A11" s="4" t="s">
        <v>416</v>
      </c>
      <c r="B11" s="4" t="s">
        <v>393</v>
      </c>
      <c r="C11" s="4" t="s">
        <v>329</v>
      </c>
      <c r="D11" s="4" t="s">
        <v>394</v>
      </c>
      <c r="E11" s="4" t="s">
        <v>34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17</v>
      </c>
      <c r="B1" s="2" t="s">
        <v>418</v>
      </c>
      <c r="C1" s="2" t="s">
        <v>270</v>
      </c>
      <c r="D1" s="2" t="s">
        <v>419</v>
      </c>
    </row>
    <row r="2" spans="1:4">
      <c r="A2" s="3" t="s">
        <v>420</v>
      </c>
    </row>
    <row r="3" spans="1:4">
      <c r="A3" s="4" t="s">
        <v>259</v>
      </c>
      <c r="C3" s="7" t="n">
        <v>249.6</v>
      </c>
      <c r="D3" s="7" t="n">
        <v>255.5</v>
      </c>
    </row>
    <row r="4" spans="1:4">
      <c r="A4" s="4" t="s">
        <v>421</v>
      </c>
      <c r="C4" s="9" t="n">
        <v>-2.2</v>
      </c>
      <c r="D4" s="9" t="n">
        <v>-2.8</v>
      </c>
    </row>
    <row r="5" spans="1:4">
      <c r="A5" s="4" t="s">
        <v>422</v>
      </c>
      <c r="C5" s="5" t="n">
        <v>2</v>
      </c>
      <c r="D5" s="9" t="n">
        <v>1.4</v>
      </c>
    </row>
    <row r="6" spans="1:4">
      <c r="A6" s="4" t="s">
        <v>423</v>
      </c>
      <c r="C6" s="7" t="n">
        <v>247.6</v>
      </c>
      <c r="D6" s="9" t="n">
        <v>254.1</v>
      </c>
    </row>
    <row r="7" spans="1:4">
      <c r="A7" s="4" t="s">
        <v>424</v>
      </c>
    </row>
    <row r="8" spans="1:4">
      <c r="A8" s="3" t="s">
        <v>420</v>
      </c>
    </row>
    <row r="9" spans="1:4">
      <c r="A9" s="4" t="s">
        <v>252</v>
      </c>
      <c r="B9" s="4" t="s">
        <v>253</v>
      </c>
      <c r="C9" s="4" t="s">
        <v>253</v>
      </c>
    </row>
    <row r="10" spans="1:4">
      <c r="A10" s="4" t="s">
        <v>259</v>
      </c>
      <c r="C10" s="8" t="n">
        <v>175</v>
      </c>
      <c r="D10" s="5" t="n">
        <v>175</v>
      </c>
    </row>
    <row r="11" spans="1:4">
      <c r="A11" s="4" t="s">
        <v>425</v>
      </c>
    </row>
    <row r="12" spans="1:4">
      <c r="A12" s="3" t="s">
        <v>420</v>
      </c>
    </row>
    <row r="13" spans="1:4">
      <c r="A13" s="4" t="s">
        <v>259</v>
      </c>
      <c r="C13" s="7" t="n">
        <v>65.8</v>
      </c>
      <c r="D13" s="9" t="n">
        <v>76.90000000000001</v>
      </c>
    </row>
    <row r="14" spans="1:4">
      <c r="A14" s="4" t="s">
        <v>426</v>
      </c>
    </row>
    <row r="15" spans="1:4">
      <c r="A15" s="3" t="s">
        <v>420</v>
      </c>
    </row>
    <row r="16" spans="1:4">
      <c r="A16" s="4" t="s">
        <v>252</v>
      </c>
      <c r="B16" s="4" t="s">
        <v>255</v>
      </c>
      <c r="C16" s="4" t="s">
        <v>255</v>
      </c>
    </row>
    <row r="17" spans="1:4">
      <c r="A17" s="4" t="s">
        <v>259</v>
      </c>
      <c r="C17" s="7" t="n">
        <v>5.2</v>
      </c>
      <c r="D17" s="9" t="n">
        <v>6.4</v>
      </c>
    </row>
    <row r="18" spans="1:4">
      <c r="A18" s="4" t="s">
        <v>256</v>
      </c>
    </row>
    <row r="19" spans="1:4">
      <c r="A19" s="3" t="s">
        <v>420</v>
      </c>
    </row>
    <row r="20" spans="1:4">
      <c r="A20" s="4" t="s">
        <v>252</v>
      </c>
      <c r="B20" s="4" t="s">
        <v>257</v>
      </c>
      <c r="C20" s="4" t="s">
        <v>257</v>
      </c>
    </row>
    <row r="21" spans="1:4">
      <c r="A21" s="4" t="s">
        <v>259</v>
      </c>
      <c r="B21" s="12" t="n">
        <v>5</v>
      </c>
      <c r="C21" s="7" t="n">
        <v>5.8</v>
      </c>
      <c r="D21" s="8"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69"/>
    <col customWidth="1" max="2" min="2" width="20"/>
    <col customWidth="1" max="3" min="3" width="21"/>
    <col customWidth="1" max="4" min="4" width="21"/>
    <col customWidth="1" max="5" min="5" width="21"/>
    <col customWidth="1" max="6" min="6" width="21"/>
    <col customWidth="1" max="7" min="7" width="20"/>
    <col customWidth="1" max="8" min="8" width="21"/>
  </cols>
  <sheetData>
    <row r="1" spans="1:8">
      <c r="A1" s="1" t="s">
        <v>427</v>
      </c>
      <c r="B1" s="2" t="s">
        <v>428</v>
      </c>
      <c r="C1" s="2" t="s">
        <v>1</v>
      </c>
    </row>
    <row r="2" spans="1:8">
      <c r="B2" s="2" t="s">
        <v>429</v>
      </c>
      <c r="C2" s="2" t="s">
        <v>270</v>
      </c>
      <c r="D2" s="2" t="s">
        <v>430</v>
      </c>
      <c r="E2" s="2" t="s">
        <v>418</v>
      </c>
      <c r="F2" s="2" t="s">
        <v>270</v>
      </c>
      <c r="G2" s="2" t="s">
        <v>431</v>
      </c>
      <c r="H2" s="2" t="s">
        <v>419</v>
      </c>
    </row>
    <row r="3" spans="1:8">
      <c r="A3" s="3" t="s">
        <v>420</v>
      </c>
    </row>
    <row r="4" spans="1:8">
      <c r="A4" s="4" t="s">
        <v>259</v>
      </c>
      <c r="F4" s="8" t="n">
        <v>249600000</v>
      </c>
      <c r="H4" s="8" t="n">
        <v>255500000</v>
      </c>
    </row>
    <row r="5" spans="1:8">
      <c r="A5" s="4" t="s">
        <v>432</v>
      </c>
      <c r="C5" s="8" t="n">
        <v>1000000</v>
      </c>
      <c r="D5" s="8" t="n">
        <v>600000</v>
      </c>
    </row>
    <row r="6" spans="1:8">
      <c r="A6" s="4" t="s">
        <v>433</v>
      </c>
      <c r="C6" s="8" t="n">
        <v>3800000</v>
      </c>
      <c r="D6" s="8" t="n">
        <v>7200000</v>
      </c>
    </row>
    <row r="7" spans="1:8">
      <c r="A7" s="4" t="s">
        <v>434</v>
      </c>
    </row>
    <row r="8" spans="1:8">
      <c r="A8" s="3" t="s">
        <v>420</v>
      </c>
    </row>
    <row r="9" spans="1:8">
      <c r="A9" s="4" t="s">
        <v>435</v>
      </c>
      <c r="F9" s="5" t="n">
        <v>600000</v>
      </c>
    </row>
    <row r="10" spans="1:8">
      <c r="A10" s="4" t="s">
        <v>436</v>
      </c>
      <c r="F10" s="8" t="n">
        <v>102100000</v>
      </c>
    </row>
    <row r="11" spans="1:8">
      <c r="A11" s="4" t="s">
        <v>437</v>
      </c>
      <c r="E11" s="4" t="s">
        <v>438</v>
      </c>
      <c r="F11" s="4" t="s">
        <v>438</v>
      </c>
      <c r="H11" s="4" t="s">
        <v>439</v>
      </c>
    </row>
    <row r="12" spans="1:8">
      <c r="A12" s="4" t="s">
        <v>251</v>
      </c>
    </row>
    <row r="13" spans="1:8">
      <c r="A13" s="3" t="s">
        <v>420</v>
      </c>
    </row>
    <row r="14" spans="1:8">
      <c r="A14" s="4" t="s">
        <v>440</v>
      </c>
      <c r="B14" s="4" t="s">
        <v>441</v>
      </c>
    </row>
    <row r="15" spans="1:8">
      <c r="A15" s="4" t="s">
        <v>442</v>
      </c>
      <c r="B15" s="8" t="n">
        <v>175000000</v>
      </c>
    </row>
    <row r="16" spans="1:8">
      <c r="A16" s="4" t="s">
        <v>252</v>
      </c>
      <c r="E16" s="4" t="s">
        <v>253</v>
      </c>
      <c r="F16" s="4" t="s">
        <v>253</v>
      </c>
    </row>
    <row r="17" spans="1:8">
      <c r="A17" s="4" t="s">
        <v>259</v>
      </c>
      <c r="F17" s="8" t="n">
        <v>175000000</v>
      </c>
      <c r="H17" s="8" t="n">
        <v>175000000</v>
      </c>
    </row>
    <row r="18" spans="1:8">
      <c r="A18" s="4" t="s">
        <v>443</v>
      </c>
    </row>
    <row r="19" spans="1:8">
      <c r="A19" s="3" t="s">
        <v>420</v>
      </c>
    </row>
    <row r="20" spans="1:8">
      <c r="A20" s="4" t="s">
        <v>259</v>
      </c>
      <c r="F20" s="8" t="n">
        <v>65800000</v>
      </c>
      <c r="H20" s="5" t="n">
        <v>76900000</v>
      </c>
    </row>
    <row r="21" spans="1:8">
      <c r="A21" s="4" t="s">
        <v>256</v>
      </c>
    </row>
    <row r="22" spans="1:8">
      <c r="A22" s="3" t="s">
        <v>420</v>
      </c>
    </row>
    <row r="23" spans="1:8">
      <c r="A23" s="4" t="s">
        <v>444</v>
      </c>
      <c r="G23" s="12" t="n">
        <v>5000000</v>
      </c>
    </row>
    <row r="24" spans="1:8">
      <c r="A24" s="4" t="s">
        <v>252</v>
      </c>
      <c r="E24" s="4" t="s">
        <v>257</v>
      </c>
      <c r="F24" s="4" t="s">
        <v>257</v>
      </c>
    </row>
    <row r="25" spans="1:8">
      <c r="A25" s="4" t="s">
        <v>259</v>
      </c>
      <c r="E25" s="12" t="n">
        <v>5000000</v>
      </c>
      <c r="F25" s="8" t="n">
        <v>5800000</v>
      </c>
      <c r="H25" s="8" t="n">
        <v>0</v>
      </c>
    </row>
  </sheetData>
  <mergeCells count="3">
    <mergeCell ref="A1:A2"/>
    <mergeCell ref="C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5"/>
    <col customWidth="1" max="6" min="6" width="14"/>
  </cols>
  <sheetData>
    <row r="1" spans="1:6">
      <c r="A1" s="1" t="s">
        <v>445</v>
      </c>
      <c r="B1" s="2" t="s">
        <v>25</v>
      </c>
      <c r="E1" s="2" t="s">
        <v>1</v>
      </c>
    </row>
    <row r="2" spans="1:6">
      <c r="B2" s="2" t="s">
        <v>2</v>
      </c>
      <c r="C2" s="2" t="s">
        <v>375</v>
      </c>
      <c r="D2" s="2" t="s">
        <v>26</v>
      </c>
      <c r="E2" s="2" t="s">
        <v>2</v>
      </c>
      <c r="F2" s="2" t="s">
        <v>26</v>
      </c>
    </row>
    <row r="3" spans="1:6">
      <c r="A3" s="3" t="s">
        <v>110</v>
      </c>
    </row>
    <row r="4" spans="1:6">
      <c r="A4" s="4" t="s">
        <v>446</v>
      </c>
      <c r="B4" s="8" t="n">
        <v>0</v>
      </c>
      <c r="D4" s="8" t="n">
        <v>0</v>
      </c>
      <c r="E4" s="7" t="n">
        <v>1.8</v>
      </c>
      <c r="F4" s="8" t="n">
        <v>0</v>
      </c>
    </row>
    <row r="5" spans="1:6">
      <c r="A5" s="4" t="s">
        <v>385</v>
      </c>
    </row>
    <row r="6" spans="1:6">
      <c r="A6" s="3" t="s">
        <v>110</v>
      </c>
    </row>
    <row r="7" spans="1:6">
      <c r="A7" s="4" t="s">
        <v>447</v>
      </c>
      <c r="B7" s="9" t="n">
        <v>1.7</v>
      </c>
      <c r="D7" s="9" t="n">
        <v>1.3</v>
      </c>
      <c r="E7" s="9" t="n">
        <v>5.1</v>
      </c>
      <c r="F7" s="5" t="n">
        <v>4</v>
      </c>
    </row>
    <row r="8" spans="1:6">
      <c r="A8" s="4" t="s">
        <v>448</v>
      </c>
      <c r="B8" s="9" t="n">
        <v>3.9</v>
      </c>
      <c r="D8" s="9" t="n">
        <v>3.6</v>
      </c>
      <c r="E8" s="9" t="n">
        <v>11.8</v>
      </c>
      <c r="F8" s="5" t="n">
        <v>11</v>
      </c>
    </row>
    <row r="9" spans="1:6">
      <c r="A9" s="4" t="s">
        <v>449</v>
      </c>
      <c r="B9" s="9" t="n">
        <v>-5.2</v>
      </c>
      <c r="D9" s="5" t="n">
        <v>-5</v>
      </c>
      <c r="E9" s="9" t="n">
        <v>-15.7</v>
      </c>
      <c r="F9" s="9" t="n">
        <v>-14.8</v>
      </c>
    </row>
    <row r="10" spans="1:6">
      <c r="A10" s="4" t="s">
        <v>450</v>
      </c>
      <c r="B10" s="9" t="n">
        <v>1.3</v>
      </c>
      <c r="D10" s="9" t="n">
        <v>1.4</v>
      </c>
      <c r="E10" s="9" t="n">
        <v>3.9</v>
      </c>
      <c r="F10" s="9" t="n">
        <v>4.5</v>
      </c>
    </row>
    <row r="11" spans="1:6">
      <c r="A11" s="4" t="s">
        <v>451</v>
      </c>
      <c r="B11" s="5" t="n">
        <v>0</v>
      </c>
      <c r="D11" s="9" t="n">
        <v>0.1</v>
      </c>
      <c r="E11" s="9" t="n">
        <v>0.1</v>
      </c>
      <c r="F11" s="9" t="n">
        <v>0.2</v>
      </c>
    </row>
    <row r="12" spans="1:6">
      <c r="A12" s="4" t="s">
        <v>446</v>
      </c>
      <c r="C12" s="7" t="n">
        <v>0.8</v>
      </c>
      <c r="E12" s="9" t="n">
        <v>0.8</v>
      </c>
      <c r="F12" s="5" t="n">
        <v>0</v>
      </c>
    </row>
    <row r="13" spans="1:6">
      <c r="A13" s="4" t="s">
        <v>452</v>
      </c>
      <c r="B13" s="9" t="n">
        <v>1.7</v>
      </c>
      <c r="D13" s="9" t="n">
        <v>1.4</v>
      </c>
      <c r="E13" s="5" t="n">
        <v>6</v>
      </c>
      <c r="F13" s="9" t="n">
        <v>4.9</v>
      </c>
    </row>
    <row r="14" spans="1:6">
      <c r="A14" s="4" t="s">
        <v>453</v>
      </c>
    </row>
    <row r="15" spans="1:6">
      <c r="A15" s="3" t="s">
        <v>110</v>
      </c>
    </row>
    <row r="16" spans="1:6">
      <c r="A16" s="4" t="s">
        <v>447</v>
      </c>
      <c r="B16" s="9" t="n">
        <v>0.3</v>
      </c>
      <c r="D16" s="9" t="n">
        <v>0.3</v>
      </c>
      <c r="E16" s="9" t="n">
        <v>0.9</v>
      </c>
      <c r="F16" s="9" t="n">
        <v>0.9</v>
      </c>
    </row>
    <row r="17" spans="1:6">
      <c r="A17" s="4" t="s">
        <v>448</v>
      </c>
      <c r="B17" s="9" t="n">
        <v>0.3</v>
      </c>
      <c r="D17" s="9" t="n">
        <v>0.3</v>
      </c>
      <c r="E17" s="9" t="n">
        <v>0.9</v>
      </c>
      <c r="F17" s="9" t="n">
        <v>1.1</v>
      </c>
    </row>
    <row r="18" spans="1:6">
      <c r="A18" s="4" t="s">
        <v>449</v>
      </c>
      <c r="B18" s="5" t="n">
        <v>0</v>
      </c>
      <c r="D18" s="5" t="n">
        <v>0</v>
      </c>
      <c r="E18" s="5" t="n">
        <v>0</v>
      </c>
      <c r="F18" s="5" t="n">
        <v>0</v>
      </c>
    </row>
    <row r="19" spans="1:6">
      <c r="A19" s="4" t="s">
        <v>450</v>
      </c>
      <c r="B19" s="9" t="n">
        <v>0.1</v>
      </c>
      <c r="D19" s="5" t="n">
        <v>0</v>
      </c>
      <c r="E19" s="9" t="n">
        <v>0.4</v>
      </c>
      <c r="F19" s="9" t="n">
        <v>0.1</v>
      </c>
    </row>
    <row r="20" spans="1:6">
      <c r="A20" s="4" t="s">
        <v>451</v>
      </c>
      <c r="B20" s="5" t="n">
        <v>0</v>
      </c>
      <c r="D20" s="5" t="n">
        <v>0</v>
      </c>
      <c r="E20" s="9" t="n">
        <v>-0.1</v>
      </c>
      <c r="F20" s="9" t="n">
        <v>-0.1</v>
      </c>
    </row>
    <row r="21" spans="1:6">
      <c r="A21" s="4" t="s">
        <v>446</v>
      </c>
      <c r="E21" s="5" t="n">
        <v>0</v>
      </c>
      <c r="F21" s="5" t="n">
        <v>0</v>
      </c>
    </row>
    <row r="22" spans="1:6">
      <c r="A22" s="4" t="s">
        <v>452</v>
      </c>
      <c r="B22" s="7" t="n">
        <v>0.7</v>
      </c>
      <c r="D22" s="7" t="n">
        <v>0.6</v>
      </c>
      <c r="E22" s="7" t="n">
        <v>2.1</v>
      </c>
      <c r="F22" s="8" t="n">
        <v>2</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54</v>
      </c>
      <c r="B1" s="2" t="s">
        <v>428</v>
      </c>
      <c r="C1" s="2" t="s">
        <v>1</v>
      </c>
      <c r="E1" s="2" t="s">
        <v>455</v>
      </c>
    </row>
    <row r="2" spans="1:5">
      <c r="B2" s="2" t="s">
        <v>456</v>
      </c>
      <c r="C2" s="2" t="s">
        <v>270</v>
      </c>
      <c r="D2" s="2" t="s">
        <v>430</v>
      </c>
      <c r="E2" s="2" t="s">
        <v>419</v>
      </c>
    </row>
    <row r="3" spans="1:5">
      <c r="A3" s="3" t="s">
        <v>110</v>
      </c>
    </row>
    <row r="4" spans="1:5">
      <c r="A4" s="4" t="s">
        <v>457</v>
      </c>
      <c r="C4" s="8" t="n">
        <v>21500</v>
      </c>
      <c r="D4" s="8" t="n">
        <v>9000</v>
      </c>
      <c r="E4" s="8" t="n">
        <v>18100</v>
      </c>
    </row>
    <row r="5" spans="1:5">
      <c r="A5" s="4" t="s">
        <v>385</v>
      </c>
    </row>
    <row r="6" spans="1:5">
      <c r="A6" s="3" t="s">
        <v>110</v>
      </c>
    </row>
    <row r="7" spans="1:5">
      <c r="A7" s="4" t="s">
        <v>458</v>
      </c>
      <c r="C7" s="5" t="n">
        <v>23200</v>
      </c>
    </row>
    <row r="8" spans="1:5">
      <c r="A8" s="4" t="s">
        <v>459</v>
      </c>
    </row>
    <row r="9" spans="1:5">
      <c r="A9" s="3" t="s">
        <v>110</v>
      </c>
    </row>
    <row r="10" spans="1:5">
      <c r="A10" s="4" t="s">
        <v>460</v>
      </c>
      <c r="B10" s="8" t="n">
        <v>1000</v>
      </c>
    </row>
    <row r="11" spans="1:5">
      <c r="A11" s="4" t="s">
        <v>461</v>
      </c>
      <c r="B11" s="8" t="n">
        <v>100</v>
      </c>
    </row>
    <row r="12" spans="1:5">
      <c r="A12" s="4" t="s">
        <v>462</v>
      </c>
      <c r="B12" s="4" t="s">
        <v>463</v>
      </c>
    </row>
    <row r="13" spans="1:5">
      <c r="A13" s="4" t="s">
        <v>464</v>
      </c>
    </row>
    <row r="14" spans="1:5">
      <c r="A14" s="3" t="s">
        <v>110</v>
      </c>
    </row>
    <row r="15" spans="1:5">
      <c r="A15" s="4" t="s">
        <v>465</v>
      </c>
      <c r="B15" s="13" t="n">
        <v>0.057</v>
      </c>
    </row>
    <row r="16" spans="1:5">
      <c r="A16" s="4" t="s">
        <v>298</v>
      </c>
    </row>
    <row r="17" spans="1:5">
      <c r="A17" s="3" t="s">
        <v>110</v>
      </c>
    </row>
    <row r="18" spans="1:5">
      <c r="A18" s="4" t="s">
        <v>466</v>
      </c>
      <c r="C18" s="5" t="n">
        <v>1000</v>
      </c>
    </row>
    <row r="19" spans="1:5">
      <c r="A19" s="4" t="s">
        <v>301</v>
      </c>
    </row>
    <row r="20" spans="1:5">
      <c r="A20" s="3" t="s">
        <v>110</v>
      </c>
    </row>
    <row r="21" spans="1:5">
      <c r="A21" s="4" t="s">
        <v>466</v>
      </c>
      <c r="C21" s="8" t="n">
        <v>125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67</v>
      </c>
      <c r="B1" s="2" t="s">
        <v>1</v>
      </c>
    </row>
    <row r="2" spans="1:3">
      <c r="B2" s="2" t="s">
        <v>2</v>
      </c>
      <c r="C2" s="2" t="s">
        <v>68</v>
      </c>
    </row>
    <row r="3" spans="1:3">
      <c r="A3" s="4" t="s">
        <v>468</v>
      </c>
    </row>
    <row r="4" spans="1:3">
      <c r="A4" s="3" t="s">
        <v>469</v>
      </c>
    </row>
    <row r="5" spans="1:3">
      <c r="A5" s="4" t="s">
        <v>470</v>
      </c>
      <c r="B5" s="5" t="n">
        <v>108420</v>
      </c>
    </row>
    <row r="6" spans="1:3">
      <c r="A6" s="4" t="s">
        <v>471</v>
      </c>
      <c r="B6" s="10" t="n">
        <v>93.22</v>
      </c>
    </row>
    <row r="7" spans="1:3">
      <c r="A7" s="4" t="s">
        <v>472</v>
      </c>
      <c r="B7" s="8" t="n">
        <v>15</v>
      </c>
    </row>
    <row r="8" spans="1:3">
      <c r="A8" s="3" t="s">
        <v>473</v>
      </c>
    </row>
    <row r="9" spans="1:3">
      <c r="A9" s="4" t="s">
        <v>474</v>
      </c>
      <c r="B9" s="4" t="s">
        <v>475</v>
      </c>
    </row>
    <row r="10" spans="1:3">
      <c r="A10" s="4" t="s">
        <v>476</v>
      </c>
      <c r="B10" s="4" t="s">
        <v>477</v>
      </c>
    </row>
    <row r="11" spans="1:3">
      <c r="A11" s="4" t="s">
        <v>478</v>
      </c>
      <c r="B11" s="4" t="s">
        <v>479</v>
      </c>
    </row>
    <row r="12" spans="1:3">
      <c r="A12" s="4" t="s">
        <v>480</v>
      </c>
      <c r="B12" s="4" t="s">
        <v>393</v>
      </c>
    </row>
    <row r="13" spans="1:3">
      <c r="A13" s="3" t="s">
        <v>481</v>
      </c>
    </row>
    <row r="14" spans="1:3">
      <c r="A14" s="4" t="s">
        <v>482</v>
      </c>
      <c r="B14" s="5" t="n">
        <v>103923</v>
      </c>
    </row>
    <row r="15" spans="1:3">
      <c r="A15" s="4" t="s">
        <v>483</v>
      </c>
      <c r="B15" s="7" t="n">
        <v>1.5</v>
      </c>
    </row>
    <row r="16" spans="1:3">
      <c r="A16" s="3" t="s">
        <v>484</v>
      </c>
    </row>
    <row r="17" spans="1:3">
      <c r="A17" s="4" t="s">
        <v>485</v>
      </c>
      <c r="B17" s="5" t="n">
        <v>453792</v>
      </c>
      <c r="C17" s="5" t="n">
        <v>464958</v>
      </c>
    </row>
    <row r="18" spans="1:3">
      <c r="A18" s="4" t="s">
        <v>486</v>
      </c>
      <c r="B18" s="7" t="n">
        <v>9.199999999999999</v>
      </c>
      <c r="C18" s="7" t="n">
        <v>16.3</v>
      </c>
    </row>
    <row r="19" spans="1:3">
      <c r="A19" s="4" t="s">
        <v>471</v>
      </c>
      <c r="B19" s="10" t="n">
        <v>67.56</v>
      </c>
      <c r="C19" s="10" t="n">
        <v>55.6</v>
      </c>
    </row>
    <row r="20" spans="1:3">
      <c r="A20" s="4" t="s">
        <v>487</v>
      </c>
      <c r="B20" s="5" t="n">
        <v>240903</v>
      </c>
      <c r="C20" s="5" t="n">
        <v>241944</v>
      </c>
    </row>
    <row r="21" spans="1:3">
      <c r="A21" s="4" t="s">
        <v>486</v>
      </c>
      <c r="B21" s="7" t="n">
        <v>7.9</v>
      </c>
      <c r="C21" s="7" t="n">
        <v>12.1</v>
      </c>
    </row>
    <row r="22" spans="1:3">
      <c r="A22" s="4" t="s">
        <v>488</v>
      </c>
      <c r="B22" s="5" t="n">
        <v>212889</v>
      </c>
      <c r="C22" s="5" t="n">
        <v>223014</v>
      </c>
    </row>
    <row r="23" spans="1:3">
      <c r="A23" s="4" t="s">
        <v>472</v>
      </c>
      <c r="B23" s="10" t="n">
        <v>14.21</v>
      </c>
      <c r="C23" s="10" t="n">
        <v>13.87</v>
      </c>
    </row>
    <row r="24" spans="1:3">
      <c r="A24" s="4" t="s">
        <v>489</v>
      </c>
    </row>
    <row r="25" spans="1:3">
      <c r="A25" s="3" t="s">
        <v>490</v>
      </c>
    </row>
    <row r="26" spans="1:3">
      <c r="A26" s="4" t="s">
        <v>491</v>
      </c>
      <c r="B26" s="5" t="n">
        <v>40747</v>
      </c>
    </row>
    <row r="27" spans="1:3">
      <c r="A27" s="4" t="s">
        <v>492</v>
      </c>
      <c r="B27" s="4" t="s">
        <v>493</v>
      </c>
    </row>
    <row r="28" spans="1:3">
      <c r="A28" s="4" t="s">
        <v>494</v>
      </c>
      <c r="B28" s="4" t="s">
        <v>495</v>
      </c>
    </row>
    <row r="29" spans="1:3">
      <c r="A29" s="4" t="s">
        <v>496</v>
      </c>
      <c r="B29" s="10" t="n">
        <v>93.20999999999999</v>
      </c>
    </row>
    <row r="30" spans="1:3">
      <c r="A30" s="4" t="s">
        <v>497</v>
      </c>
    </row>
    <row r="31" spans="1:3">
      <c r="A31" s="3" t="s">
        <v>490</v>
      </c>
    </row>
    <row r="32" spans="1:3">
      <c r="A32" s="4" t="s">
        <v>491</v>
      </c>
      <c r="B32" s="5" t="n">
        <v>2030</v>
      </c>
    </row>
    <row r="33" spans="1:3">
      <c r="A33" s="4" t="s">
        <v>498</v>
      </c>
      <c r="B33" s="10" t="n">
        <v>82.29000000000001</v>
      </c>
    </row>
    <row r="34" spans="1:3">
      <c r="A34" s="4" t="s">
        <v>499</v>
      </c>
      <c r="B34" s="4" t="s">
        <v>500</v>
      </c>
    </row>
    <row r="35" spans="1:3">
      <c r="A35" s="4" t="s">
        <v>501</v>
      </c>
    </row>
    <row r="36" spans="1:3">
      <c r="A36" s="3" t="s">
        <v>490</v>
      </c>
    </row>
    <row r="37" spans="1:3">
      <c r="A37" s="4" t="s">
        <v>491</v>
      </c>
      <c r="B37" s="5" t="n">
        <v>84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3"/>
    <col customWidth="1" max="7" min="7" width="13"/>
  </cols>
  <sheetData>
    <row r="1" spans="1:7">
      <c r="A1" s="1" t="s">
        <v>502</v>
      </c>
      <c r="B1" s="2" t="s">
        <v>1</v>
      </c>
    </row>
    <row r="2" spans="1:7">
      <c r="B2" s="2" t="s">
        <v>2</v>
      </c>
      <c r="C2" s="2" t="s">
        <v>26</v>
      </c>
      <c r="D2" s="2" t="s">
        <v>68</v>
      </c>
      <c r="E2" s="2" t="s">
        <v>503</v>
      </c>
      <c r="F2" s="2" t="s">
        <v>504</v>
      </c>
      <c r="G2" s="2" t="s">
        <v>505</v>
      </c>
    </row>
    <row r="3" spans="1:7">
      <c r="A3" s="3" t="s">
        <v>506</v>
      </c>
    </row>
    <row r="4" spans="1:7">
      <c r="A4" s="4" t="s">
        <v>507</v>
      </c>
      <c r="B4" s="5" t="n">
        <v>16866000</v>
      </c>
      <c r="D4" s="5" t="n">
        <v>16870000</v>
      </c>
    </row>
    <row r="5" spans="1:7">
      <c r="A5" s="4" t="s">
        <v>508</v>
      </c>
    </row>
    <row r="6" spans="1:7">
      <c r="A6" s="3" t="s">
        <v>506</v>
      </c>
    </row>
    <row r="7" spans="1:7">
      <c r="A7" s="4" t="s">
        <v>509</v>
      </c>
      <c r="B7" s="5" t="n">
        <v>79179</v>
      </c>
      <c r="C7" s="5" t="n">
        <v>0</v>
      </c>
    </row>
    <row r="8" spans="1:7">
      <c r="A8" s="4" t="s">
        <v>510</v>
      </c>
      <c r="B8" s="8" t="n">
        <v>6300000</v>
      </c>
      <c r="C8" s="8" t="n">
        <v>0</v>
      </c>
    </row>
    <row r="9" spans="1:7">
      <c r="A9" s="4" t="s">
        <v>511</v>
      </c>
    </row>
    <row r="10" spans="1:7">
      <c r="A10" s="3" t="s">
        <v>506</v>
      </c>
    </row>
    <row r="11" spans="1:7">
      <c r="A11" s="4" t="s">
        <v>512</v>
      </c>
      <c r="E11" s="8" t="n">
        <v>25000000</v>
      </c>
    </row>
    <row r="12" spans="1:7">
      <c r="A12" s="4" t="s">
        <v>513</v>
      </c>
    </row>
    <row r="13" spans="1:7">
      <c r="A13" s="3" t="s">
        <v>506</v>
      </c>
    </row>
    <row r="14" spans="1:7">
      <c r="A14" s="4" t="s">
        <v>509</v>
      </c>
      <c r="B14" s="5" t="n">
        <v>0</v>
      </c>
      <c r="C14" s="5" t="n">
        <v>0</v>
      </c>
    </row>
    <row r="15" spans="1:7">
      <c r="A15" s="4" t="s">
        <v>510</v>
      </c>
      <c r="B15" s="8" t="n">
        <v>0</v>
      </c>
      <c r="C15" s="8" t="n">
        <v>0</v>
      </c>
    </row>
    <row r="16" spans="1:7">
      <c r="A16" s="4" t="s">
        <v>514</v>
      </c>
    </row>
    <row r="17" spans="1:7">
      <c r="A17" s="3" t="s">
        <v>506</v>
      </c>
    </row>
    <row r="18" spans="1:7">
      <c r="A18" s="4" t="s">
        <v>512</v>
      </c>
      <c r="F18" s="8" t="n">
        <v>25000000</v>
      </c>
    </row>
    <row r="19" spans="1:7">
      <c r="A19" s="4" t="s">
        <v>515</v>
      </c>
    </row>
    <row r="20" spans="1:7">
      <c r="A20" s="3" t="s">
        <v>506</v>
      </c>
    </row>
    <row r="21" spans="1:7">
      <c r="A21" s="4" t="s">
        <v>509</v>
      </c>
      <c r="B21" s="5" t="n">
        <v>0</v>
      </c>
      <c r="C21" s="5" t="n">
        <v>85354</v>
      </c>
    </row>
    <row r="22" spans="1:7">
      <c r="A22" s="4" t="s">
        <v>510</v>
      </c>
      <c r="B22" s="8" t="n">
        <v>0</v>
      </c>
      <c r="C22" s="8" t="n">
        <v>6800000</v>
      </c>
    </row>
    <row r="23" spans="1:7">
      <c r="A23" s="4" t="s">
        <v>516</v>
      </c>
    </row>
    <row r="24" spans="1:7">
      <c r="A24" s="3" t="s">
        <v>506</v>
      </c>
    </row>
    <row r="25" spans="1:7">
      <c r="A25" s="4" t="s">
        <v>512</v>
      </c>
      <c r="G25" s="8" t="n">
        <v>25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8</v>
      </c>
      <c r="B1" s="2" t="s">
        <v>2</v>
      </c>
      <c r="C1" s="2" t="s">
        <v>68</v>
      </c>
    </row>
    <row r="2" spans="1:3">
      <c r="A2" s="3" t="s">
        <v>99</v>
      </c>
    </row>
    <row r="3" spans="1:3">
      <c r="A3" s="4" t="s">
        <v>100</v>
      </c>
      <c r="B3" s="7" t="n">
        <v>1.4</v>
      </c>
      <c r="C3" s="7" t="n">
        <v>1.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2"/>
  </cols>
  <sheetData>
    <row r="1" spans="1:2">
      <c r="A1" s="1" t="s">
        <v>517</v>
      </c>
      <c r="B1" s="2" t="s">
        <v>1</v>
      </c>
    </row>
    <row r="2" spans="1:2">
      <c r="B2" s="2" t="s">
        <v>518</v>
      </c>
    </row>
    <row r="3" spans="1:2">
      <c r="A3" s="4" t="s">
        <v>519</v>
      </c>
    </row>
    <row r="4" spans="1:2">
      <c r="A4" s="3" t="s">
        <v>520</v>
      </c>
    </row>
    <row r="5" spans="1:2">
      <c r="A5" s="4" t="s">
        <v>521</v>
      </c>
      <c r="B5" s="5" t="n">
        <v>792</v>
      </c>
    </row>
    <row r="6" spans="1:2">
      <c r="A6" s="4" t="s">
        <v>522</v>
      </c>
    </row>
    <row r="7" spans="1:2">
      <c r="A7" s="3" t="s">
        <v>520</v>
      </c>
    </row>
    <row r="8" spans="1:2">
      <c r="A8" s="4" t="s">
        <v>523</v>
      </c>
      <c r="B8" s="4" t="s">
        <v>524</v>
      </c>
    </row>
    <row r="9" spans="1:2">
      <c r="A9" s="4" t="s">
        <v>525</v>
      </c>
      <c r="B9" s="4" t="s">
        <v>339</v>
      </c>
    </row>
    <row r="10" spans="1:2">
      <c r="A10" s="4" t="s">
        <v>526</v>
      </c>
    </row>
    <row r="11" spans="1:2">
      <c r="A11" s="3" t="s">
        <v>520</v>
      </c>
    </row>
    <row r="12" spans="1:2">
      <c r="A12" s="4" t="s">
        <v>521</v>
      </c>
      <c r="B12" s="5" t="n">
        <v>205</v>
      </c>
    </row>
    <row r="13" spans="1:2">
      <c r="A13" s="4" t="s">
        <v>527</v>
      </c>
    </row>
    <row r="14" spans="1:2">
      <c r="A14" s="3" t="s">
        <v>520</v>
      </c>
    </row>
    <row r="15" spans="1:2">
      <c r="A15" s="4" t="s">
        <v>521</v>
      </c>
      <c r="B15" s="5" t="n">
        <v>263</v>
      </c>
    </row>
    <row r="16" spans="1:2">
      <c r="A16" s="4" t="s">
        <v>528</v>
      </c>
    </row>
    <row r="17" spans="1:2">
      <c r="A17" s="3" t="s">
        <v>520</v>
      </c>
    </row>
    <row r="18" spans="1:2">
      <c r="A18" s="4" t="s">
        <v>521</v>
      </c>
      <c r="B18" s="5" t="n">
        <v>211</v>
      </c>
    </row>
    <row r="19" spans="1:2">
      <c r="A19" s="4" t="s">
        <v>529</v>
      </c>
    </row>
    <row r="20" spans="1:2">
      <c r="A20" s="3" t="s">
        <v>520</v>
      </c>
    </row>
    <row r="21" spans="1:2">
      <c r="A21" s="4" t="s">
        <v>521</v>
      </c>
      <c r="B21" s="5" t="n">
        <v>113</v>
      </c>
    </row>
    <row r="22" spans="1:2">
      <c r="A22" s="4" t="s">
        <v>530</v>
      </c>
    </row>
    <row r="23" spans="1:2">
      <c r="A23" s="3" t="s">
        <v>520</v>
      </c>
    </row>
    <row r="24" spans="1:2">
      <c r="A24" s="4" t="s">
        <v>521</v>
      </c>
      <c r="B24" s="5" t="n">
        <v>78</v>
      </c>
    </row>
    <row r="25" spans="1:2">
      <c r="A25" s="4" t="s">
        <v>531</v>
      </c>
    </row>
    <row r="26" spans="1:2">
      <c r="A26" s="3" t="s">
        <v>520</v>
      </c>
    </row>
    <row r="27" spans="1:2">
      <c r="A27" s="4" t="s">
        <v>521</v>
      </c>
      <c r="B27" s="5" t="n">
        <v>1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532</v>
      </c>
      <c r="B1" s="2" t="s">
        <v>25</v>
      </c>
      <c r="E1" s="2" t="s">
        <v>1</v>
      </c>
    </row>
    <row r="2" spans="1:7">
      <c r="B2" s="2" t="s">
        <v>2</v>
      </c>
      <c r="C2" s="2" t="s">
        <v>533</v>
      </c>
      <c r="D2" s="2" t="s">
        <v>26</v>
      </c>
      <c r="E2" s="2" t="s">
        <v>2</v>
      </c>
      <c r="F2" s="2" t="s">
        <v>26</v>
      </c>
      <c r="G2" s="2" t="s">
        <v>68</v>
      </c>
    </row>
    <row r="3" spans="1:7">
      <c r="A3" s="3" t="s">
        <v>282</v>
      </c>
    </row>
    <row r="4" spans="1:7">
      <c r="A4" s="4" t="s">
        <v>534</v>
      </c>
      <c r="B4" s="8" t="n">
        <v>2</v>
      </c>
      <c r="D4" s="8" t="n">
        <v>0</v>
      </c>
      <c r="E4" s="8" t="n">
        <v>34</v>
      </c>
      <c r="F4" s="8" t="n">
        <v>0</v>
      </c>
    </row>
    <row r="5" spans="1:7">
      <c r="A5" s="4" t="s">
        <v>535</v>
      </c>
      <c r="B5" s="9" t="n">
        <v>3.4</v>
      </c>
      <c r="E5" s="9" t="n">
        <v>3.4</v>
      </c>
      <c r="G5" s="8" t="n">
        <v>0</v>
      </c>
    </row>
    <row r="6" spans="1:7">
      <c r="A6" s="4" t="s">
        <v>536</v>
      </c>
    </row>
    <row r="7" spans="1:7">
      <c r="A7" s="3" t="s">
        <v>282</v>
      </c>
    </row>
    <row r="8" spans="1:7">
      <c r="A8" s="4" t="s">
        <v>534</v>
      </c>
      <c r="B8" s="5" t="n">
        <v>2</v>
      </c>
      <c r="C8" s="8" t="n">
        <v>32</v>
      </c>
    </row>
    <row r="9" spans="1:7">
      <c r="A9" s="4" t="s">
        <v>535</v>
      </c>
      <c r="B9" s="9" t="n">
        <v>3.4</v>
      </c>
      <c r="E9" s="9" t="n">
        <v>3.4</v>
      </c>
    </row>
    <row r="10" spans="1:7">
      <c r="A10" s="4" t="s">
        <v>537</v>
      </c>
      <c r="B10" s="9" t="n">
        <v>1.2</v>
      </c>
      <c r="E10" s="9" t="n">
        <v>1.2</v>
      </c>
    </row>
    <row r="11" spans="1:7">
      <c r="A11" s="4" t="s">
        <v>538</v>
      </c>
    </row>
    <row r="12" spans="1:7">
      <c r="A12" s="3" t="s">
        <v>282</v>
      </c>
    </row>
    <row r="13" spans="1:7">
      <c r="A13" s="4" t="s">
        <v>534</v>
      </c>
      <c r="E13" s="9" t="n">
        <v>26.7</v>
      </c>
    </row>
    <row r="14" spans="1:7">
      <c r="A14" s="4" t="s">
        <v>537</v>
      </c>
      <c r="B14" s="5" t="n">
        <v>1</v>
      </c>
    </row>
    <row r="15" spans="1:7">
      <c r="A15" s="4" t="s">
        <v>539</v>
      </c>
    </row>
    <row r="16" spans="1:7">
      <c r="A16" s="3" t="s">
        <v>282</v>
      </c>
    </row>
    <row r="17" spans="1:7">
      <c r="A17" s="4" t="s">
        <v>534</v>
      </c>
      <c r="E17" s="9" t="n">
        <v>1.1</v>
      </c>
    </row>
    <row r="18" spans="1:7">
      <c r="A18" s="4" t="s">
        <v>540</v>
      </c>
    </row>
    <row r="19" spans="1:7">
      <c r="A19" s="3" t="s">
        <v>282</v>
      </c>
    </row>
    <row r="20" spans="1:7">
      <c r="A20" s="4" t="s">
        <v>534</v>
      </c>
      <c r="E20" s="7" t="n">
        <v>6.2</v>
      </c>
    </row>
    <row r="21" spans="1:7">
      <c r="A21" s="4" t="s">
        <v>537</v>
      </c>
      <c r="B21" s="9" t="n">
        <v>0.2</v>
      </c>
    </row>
    <row r="22" spans="1:7">
      <c r="A22" s="4" t="s">
        <v>541</v>
      </c>
    </row>
    <row r="23" spans="1:7">
      <c r="A23" s="3" t="s">
        <v>282</v>
      </c>
    </row>
    <row r="24" spans="1:7">
      <c r="A24" s="4" t="s">
        <v>537</v>
      </c>
      <c r="B24" s="7" t="n">
        <v>0.4</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42</v>
      </c>
      <c r="B1" s="2" t="s">
        <v>25</v>
      </c>
      <c r="E1" s="2" t="s">
        <v>1</v>
      </c>
    </row>
    <row r="2" spans="1:6">
      <c r="B2" s="2" t="s">
        <v>2</v>
      </c>
      <c r="C2" s="2" t="s">
        <v>533</v>
      </c>
      <c r="D2" s="2" t="s">
        <v>26</v>
      </c>
      <c r="E2" s="2" t="s">
        <v>2</v>
      </c>
      <c r="F2" s="2" t="s">
        <v>26</v>
      </c>
    </row>
    <row r="3" spans="1:6">
      <c r="A3" s="3" t="s">
        <v>543</v>
      </c>
    </row>
    <row r="4" spans="1:6">
      <c r="A4" s="4" t="s">
        <v>28</v>
      </c>
      <c r="B4" s="7" t="n">
        <v>256.2</v>
      </c>
      <c r="D4" s="7" t="n">
        <v>245.1</v>
      </c>
      <c r="E4" s="8" t="n">
        <v>794</v>
      </c>
      <c r="F4" s="7" t="n">
        <v>735.9</v>
      </c>
    </row>
    <row r="5" spans="1:6">
      <c r="A5" s="4" t="s">
        <v>544</v>
      </c>
      <c r="B5" s="9" t="n">
        <v>16.5</v>
      </c>
      <c r="D5" s="5" t="n">
        <v>29</v>
      </c>
      <c r="E5" s="9" t="n">
        <v>36.3</v>
      </c>
      <c r="F5" s="9" t="n">
        <v>85.2</v>
      </c>
    </row>
    <row r="6" spans="1:6">
      <c r="A6" s="4" t="s">
        <v>534</v>
      </c>
      <c r="B6" s="5" t="n">
        <v>2</v>
      </c>
      <c r="D6" s="5" t="n">
        <v>0</v>
      </c>
      <c r="E6" s="5" t="n">
        <v>34</v>
      </c>
      <c r="F6" s="5" t="n">
        <v>0</v>
      </c>
    </row>
    <row r="7" spans="1:6">
      <c r="A7" s="4" t="s">
        <v>545</v>
      </c>
      <c r="B7" s="9" t="n">
        <v>3.1</v>
      </c>
      <c r="E7" s="9" t="n">
        <v>3.1</v>
      </c>
    </row>
    <row r="8" spans="1:6">
      <c r="A8" s="4" t="s">
        <v>546</v>
      </c>
      <c r="E8" s="9" t="n">
        <v>1.8</v>
      </c>
    </row>
    <row r="9" spans="1:6">
      <c r="A9" s="4" t="s">
        <v>547</v>
      </c>
    </row>
    <row r="10" spans="1:6">
      <c r="A10" s="3" t="s">
        <v>543</v>
      </c>
    </row>
    <row r="11" spans="1:6">
      <c r="A11" s="4" t="s">
        <v>544</v>
      </c>
      <c r="B11" s="9" t="n">
        <v>-5.1</v>
      </c>
      <c r="D11" s="9" t="n">
        <v>-4.6</v>
      </c>
      <c r="E11" s="9" t="n">
        <v>-16.4</v>
      </c>
      <c r="F11" s="9" t="n">
        <v>-14.6</v>
      </c>
    </row>
    <row r="12" spans="1:6">
      <c r="A12" s="4" t="s">
        <v>548</v>
      </c>
      <c r="B12" s="9" t="n">
        <v>0.8</v>
      </c>
      <c r="E12" s="9" t="n">
        <v>1.6</v>
      </c>
    </row>
    <row r="13" spans="1:6">
      <c r="A13" s="4" t="s">
        <v>549</v>
      </c>
    </row>
    <row r="14" spans="1:6">
      <c r="A14" s="3" t="s">
        <v>543</v>
      </c>
    </row>
    <row r="15" spans="1:6">
      <c r="A15" s="4" t="s">
        <v>28</v>
      </c>
      <c r="B15" s="9" t="n">
        <v>138.2</v>
      </c>
      <c r="D15" s="9" t="n">
        <v>125.9</v>
      </c>
      <c r="E15" s="9" t="n">
        <v>437.4</v>
      </c>
      <c r="F15" s="9" t="n">
        <v>375.1</v>
      </c>
    </row>
    <row r="16" spans="1:6">
      <c r="A16" s="4" t="s">
        <v>544</v>
      </c>
      <c r="B16" s="9" t="n">
        <v>10.9</v>
      </c>
      <c r="D16" s="9" t="n">
        <v>15.6</v>
      </c>
      <c r="E16" s="9" t="n">
        <v>44.2</v>
      </c>
      <c r="F16" s="9" t="n">
        <v>44.1</v>
      </c>
    </row>
    <row r="17" spans="1:6">
      <c r="A17" s="4" t="s">
        <v>548</v>
      </c>
      <c r="B17" s="9" t="n">
        <v>-2.6</v>
      </c>
      <c r="E17" s="9" t="n">
        <v>-0.8</v>
      </c>
    </row>
    <row r="18" spans="1:6">
      <c r="A18" s="4" t="s">
        <v>550</v>
      </c>
    </row>
    <row r="19" spans="1:6">
      <c r="A19" s="3" t="s">
        <v>543</v>
      </c>
    </row>
    <row r="20" spans="1:6">
      <c r="A20" s="4" t="s">
        <v>28</v>
      </c>
      <c r="B20" s="9" t="n">
        <v>112.5</v>
      </c>
      <c r="D20" s="9" t="n">
        <v>113.3</v>
      </c>
      <c r="E20" s="9" t="n">
        <v>339.9</v>
      </c>
      <c r="F20" s="9" t="n">
        <v>343.3</v>
      </c>
    </row>
    <row r="21" spans="1:6">
      <c r="A21" s="4" t="s">
        <v>544</v>
      </c>
      <c r="B21" s="9" t="n">
        <v>11.3</v>
      </c>
      <c r="D21" s="9" t="n">
        <v>17.8</v>
      </c>
      <c r="E21" s="9" t="n">
        <v>15.3</v>
      </c>
      <c r="F21" s="9" t="n">
        <v>55.6</v>
      </c>
    </row>
    <row r="22" spans="1:6">
      <c r="A22" s="4" t="s">
        <v>548</v>
      </c>
      <c r="B22" s="9" t="n">
        <v>1.9</v>
      </c>
      <c r="E22" s="9" t="n">
        <v>27.4</v>
      </c>
    </row>
    <row r="23" spans="1:6">
      <c r="A23" s="4" t="s">
        <v>551</v>
      </c>
    </row>
    <row r="24" spans="1:6">
      <c r="A24" s="3" t="s">
        <v>543</v>
      </c>
    </row>
    <row r="25" spans="1:6">
      <c r="A25" s="4" t="s">
        <v>28</v>
      </c>
      <c r="B25" s="9" t="n">
        <v>5.5</v>
      </c>
      <c r="D25" s="9" t="n">
        <v>5.9</v>
      </c>
      <c r="E25" s="9" t="n">
        <v>16.7</v>
      </c>
      <c r="F25" s="9" t="n">
        <v>17.5</v>
      </c>
    </row>
    <row r="26" spans="1:6">
      <c r="A26" s="4" t="s">
        <v>544</v>
      </c>
      <c r="B26" s="9" t="n">
        <v>-0.6</v>
      </c>
      <c r="D26" s="7" t="n">
        <v>0.2</v>
      </c>
      <c r="E26" s="9" t="n">
        <v>-6.8</v>
      </c>
      <c r="F26" s="7" t="n">
        <v>0.1</v>
      </c>
    </row>
    <row r="27" spans="1:6">
      <c r="A27" s="4" t="s">
        <v>548</v>
      </c>
      <c r="B27" s="9" t="n">
        <v>0.6</v>
      </c>
      <c r="E27" s="9" t="n">
        <v>6.6</v>
      </c>
    </row>
    <row r="28" spans="1:6">
      <c r="A28" s="4" t="s">
        <v>536</v>
      </c>
    </row>
    <row r="29" spans="1:6">
      <c r="A29" s="3" t="s">
        <v>543</v>
      </c>
    </row>
    <row r="30" spans="1:6">
      <c r="A30" s="4" t="s">
        <v>534</v>
      </c>
      <c r="B30" s="5" t="n">
        <v>2</v>
      </c>
      <c r="C30" s="8" t="n">
        <v>32</v>
      </c>
    </row>
    <row r="31" spans="1:6">
      <c r="A31" s="4" t="s">
        <v>537</v>
      </c>
      <c r="B31" s="9" t="n">
        <v>1.2</v>
      </c>
      <c r="E31" s="9" t="n">
        <v>1.2</v>
      </c>
    </row>
    <row r="32" spans="1:6">
      <c r="A32" s="4" t="s">
        <v>552</v>
      </c>
    </row>
    <row r="33" spans="1:6">
      <c r="A33" s="3" t="s">
        <v>543</v>
      </c>
    </row>
    <row r="34" spans="1:6">
      <c r="A34" s="4" t="s">
        <v>534</v>
      </c>
      <c r="E34" s="9" t="n">
        <v>1.1</v>
      </c>
    </row>
    <row r="35" spans="1:6">
      <c r="A35" s="4" t="s">
        <v>553</v>
      </c>
    </row>
    <row r="36" spans="1:6">
      <c r="A36" s="3" t="s">
        <v>543</v>
      </c>
    </row>
    <row r="37" spans="1:6">
      <c r="A37" s="4" t="s">
        <v>534</v>
      </c>
      <c r="E37" s="9" t="n">
        <v>26.7</v>
      </c>
    </row>
    <row r="38" spans="1:6">
      <c r="A38" s="4" t="s">
        <v>537</v>
      </c>
      <c r="B38" s="5" t="n">
        <v>1</v>
      </c>
    </row>
    <row r="39" spans="1:6">
      <c r="A39" s="4" t="s">
        <v>554</v>
      </c>
    </row>
    <row r="40" spans="1:6">
      <c r="A40" s="3" t="s">
        <v>543</v>
      </c>
    </row>
    <row r="41" spans="1:6">
      <c r="A41" s="4" t="s">
        <v>534</v>
      </c>
      <c r="E41" s="7" t="n">
        <v>6.2</v>
      </c>
    </row>
    <row r="42" spans="1:6">
      <c r="A42" s="4" t="s">
        <v>537</v>
      </c>
      <c r="B42" s="7" t="n">
        <v>0.2</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26</v>
      </c>
    </row>
    <row r="3" spans="1:3">
      <c r="A3" s="3" t="s">
        <v>102</v>
      </c>
    </row>
    <row r="4" spans="1:3">
      <c r="A4" s="4" t="s">
        <v>44</v>
      </c>
      <c r="B4" s="7" t="n">
        <v>23.5</v>
      </c>
      <c r="C4" s="7" t="n">
        <v>61.4</v>
      </c>
    </row>
    <row r="5" spans="1:3">
      <c r="A5" s="3" t="s">
        <v>103</v>
      </c>
    </row>
    <row r="6" spans="1:3">
      <c r="A6" s="4" t="s">
        <v>104</v>
      </c>
      <c r="B6" s="9" t="n">
        <v>27.3</v>
      </c>
      <c r="C6" s="9" t="n">
        <v>24.3</v>
      </c>
    </row>
    <row r="7" spans="1:3">
      <c r="A7" s="4" t="s">
        <v>105</v>
      </c>
      <c r="B7" s="9" t="n">
        <v>3.7</v>
      </c>
      <c r="C7" s="9" t="n">
        <v>4.3</v>
      </c>
    </row>
    <row r="8" spans="1:3">
      <c r="A8" s="4" t="s">
        <v>106</v>
      </c>
      <c r="B8" s="9" t="n">
        <v>-4.4</v>
      </c>
      <c r="C8" s="9" t="n">
        <v>4.4</v>
      </c>
    </row>
    <row r="9" spans="1:3">
      <c r="A9" s="4" t="s">
        <v>32</v>
      </c>
      <c r="B9" s="5" t="n">
        <v>34</v>
      </c>
      <c r="C9" s="5" t="n">
        <v>0</v>
      </c>
    </row>
    <row r="10" spans="1:3">
      <c r="A10" s="4" t="s">
        <v>34</v>
      </c>
      <c r="B10" s="9" t="n">
        <v>1.8</v>
      </c>
      <c r="C10" s="5" t="n">
        <v>0</v>
      </c>
    </row>
    <row r="11" spans="1:3">
      <c r="A11" s="4" t="s">
        <v>107</v>
      </c>
      <c r="B11" s="9" t="n">
        <v>0.4</v>
      </c>
      <c r="C11" s="9" t="n">
        <v>0.2</v>
      </c>
    </row>
    <row r="12" spans="1:3">
      <c r="A12" s="4" t="s">
        <v>108</v>
      </c>
      <c r="B12" s="9" t="n">
        <v>0.1</v>
      </c>
      <c r="C12" s="9" t="n">
        <v>0.2</v>
      </c>
    </row>
    <row r="13" spans="1:3">
      <c r="A13" s="4" t="s">
        <v>109</v>
      </c>
      <c r="B13" s="9" t="n">
        <v>-8.199999999999999</v>
      </c>
      <c r="C13" s="9" t="n">
        <v>-12.2</v>
      </c>
    </row>
    <row r="14" spans="1:3">
      <c r="A14" s="4" t="s">
        <v>110</v>
      </c>
      <c r="B14" s="9" t="n">
        <v>-13.5</v>
      </c>
      <c r="C14" s="9" t="n">
        <v>-1.1</v>
      </c>
    </row>
    <row r="15" spans="1:3">
      <c r="A15" s="4" t="s">
        <v>111</v>
      </c>
      <c r="B15" s="5" t="n">
        <v>-1</v>
      </c>
      <c r="C15" s="9" t="n">
        <v>0.1</v>
      </c>
    </row>
    <row r="16" spans="1:3">
      <c r="A16" s="4" t="s">
        <v>112</v>
      </c>
      <c r="B16" s="9" t="n">
        <v>63.7</v>
      </c>
      <c r="C16" s="9" t="n">
        <v>81.59999999999999</v>
      </c>
    </row>
    <row r="17" spans="1:3">
      <c r="A17" s="3" t="s">
        <v>113</v>
      </c>
    </row>
    <row r="18" spans="1:3">
      <c r="A18" s="4" t="s">
        <v>114</v>
      </c>
      <c r="B18" s="9" t="n">
        <v>-28.1</v>
      </c>
      <c r="C18" s="9" t="n">
        <v>-27.2</v>
      </c>
    </row>
    <row r="19" spans="1:3">
      <c r="A19" s="4" t="s">
        <v>115</v>
      </c>
      <c r="B19" s="5" t="n">
        <v>0</v>
      </c>
      <c r="C19" s="5" t="n">
        <v>-8</v>
      </c>
    </row>
    <row r="20" spans="1:3">
      <c r="A20" s="4" t="s">
        <v>111</v>
      </c>
      <c r="B20" s="9" t="n">
        <v>-0.8</v>
      </c>
      <c r="C20" s="9" t="n">
        <v>-0.3</v>
      </c>
    </row>
    <row r="21" spans="1:3">
      <c r="A21" s="4" t="s">
        <v>116</v>
      </c>
      <c r="B21" s="9" t="n">
        <v>-28.9</v>
      </c>
      <c r="C21" s="9" t="n">
        <v>-35.5</v>
      </c>
    </row>
    <row r="22" spans="1:3">
      <c r="A22" s="3" t="s">
        <v>117</v>
      </c>
    </row>
    <row r="23" spans="1:3">
      <c r="A23" s="4" t="s">
        <v>118</v>
      </c>
      <c r="B23" s="9" t="n">
        <v>224.8</v>
      </c>
      <c r="C23" s="9" t="n">
        <v>212.3</v>
      </c>
    </row>
    <row r="24" spans="1:3">
      <c r="A24" s="4" t="s">
        <v>119</v>
      </c>
      <c r="B24" s="9" t="n">
        <v>-229.6</v>
      </c>
      <c r="C24" s="9" t="n">
        <v>-212.1</v>
      </c>
    </row>
    <row r="25" spans="1:3">
      <c r="A25" s="4" t="s">
        <v>120</v>
      </c>
      <c r="B25" s="9" t="n">
        <v>-0.3</v>
      </c>
      <c r="C25" s="5" t="n">
        <v>0</v>
      </c>
    </row>
    <row r="26" spans="1:3">
      <c r="A26" s="4" t="s">
        <v>121</v>
      </c>
      <c r="B26" s="9" t="n">
        <v>-20.8</v>
      </c>
      <c r="C26" s="9" t="n">
        <v>-18.9</v>
      </c>
    </row>
    <row r="27" spans="1:3">
      <c r="A27" s="4" t="s">
        <v>122</v>
      </c>
      <c r="B27" s="9" t="n">
        <v>-6.3</v>
      </c>
      <c r="C27" s="5" t="n">
        <v>-7</v>
      </c>
    </row>
    <row r="28" spans="1:3">
      <c r="A28" s="4" t="s">
        <v>123</v>
      </c>
      <c r="B28" s="9" t="n">
        <v>0.6</v>
      </c>
      <c r="C28" s="9" t="n">
        <v>0.4</v>
      </c>
    </row>
    <row r="29" spans="1:3">
      <c r="A29" s="4" t="s">
        <v>124</v>
      </c>
      <c r="B29" s="9" t="n">
        <v>-31.6</v>
      </c>
      <c r="C29" s="9" t="n">
        <v>-25.3</v>
      </c>
    </row>
    <row r="30" spans="1:3">
      <c r="A30" s="4" t="s">
        <v>125</v>
      </c>
      <c r="B30" s="9" t="n">
        <v>-0.3</v>
      </c>
      <c r="C30" s="9" t="n">
        <v>0.3</v>
      </c>
    </row>
    <row r="31" spans="1:3">
      <c r="A31" s="4" t="s">
        <v>126</v>
      </c>
      <c r="B31" s="9" t="n">
        <v>2.9</v>
      </c>
      <c r="C31" s="9" t="n">
        <v>21.1</v>
      </c>
    </row>
    <row r="32" spans="1:3">
      <c r="A32" s="4" t="s">
        <v>127</v>
      </c>
      <c r="B32" s="9" t="n">
        <v>4.5</v>
      </c>
      <c r="C32" s="9" t="n">
        <v>3.1</v>
      </c>
    </row>
    <row r="33" spans="1:3">
      <c r="A33" s="4" t="s">
        <v>128</v>
      </c>
      <c r="B33" s="9" t="n">
        <v>7.4</v>
      </c>
      <c r="C33" s="9" t="n">
        <v>24.2</v>
      </c>
    </row>
    <row r="34" spans="1:3">
      <c r="A34" s="3" t="s">
        <v>129</v>
      </c>
    </row>
    <row r="35" spans="1:3">
      <c r="A35" s="4" t="s">
        <v>130</v>
      </c>
      <c r="B35" s="9" t="n">
        <v>6.7</v>
      </c>
      <c r="C35" s="9" t="n">
        <v>6.1</v>
      </c>
    </row>
    <row r="36" spans="1:3">
      <c r="A36" s="4" t="s">
        <v>131</v>
      </c>
      <c r="B36" s="9" t="n">
        <v>6.6</v>
      </c>
      <c r="C36" s="9" t="n">
        <v>6.4</v>
      </c>
    </row>
    <row r="37" spans="1:3">
      <c r="A37" s="3" t="s">
        <v>132</v>
      </c>
    </row>
    <row r="38" spans="1:3">
      <c r="A38" s="4" t="s">
        <v>133</v>
      </c>
      <c r="B38" s="7" t="n">
        <v>3.9</v>
      </c>
      <c r="C38" s="8" t="n">
        <v>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43:45Z</dcterms:created>
  <dcterms:modified xmlns:dcterms="http://purl.org/dc/terms/" xmlns:xsi="http://www.w3.org/2001/XMLSchema-instance" xsi:type="dcterms:W3CDTF">2018-11-07T16:43:45Z</dcterms:modified>
</cp:coreProperties>
</file>